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Product Warranties" sheetId="8" state="visible" r:id="rId8"/>
    <sheet xmlns:r="http://schemas.openxmlformats.org/officeDocument/2006/relationships" name="Basis Of Presentation" sheetId="9" state="visible" r:id="rId9"/>
    <sheet xmlns:r="http://schemas.openxmlformats.org/officeDocument/2006/relationships" name="Accounts Receivable, Net"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Acquisition" sheetId="13" state="visible" r:id="rId13"/>
    <sheet xmlns:r="http://schemas.openxmlformats.org/officeDocument/2006/relationships" name="Goodwill and Related Intangible" sheetId="14" state="visible" r:id="rId14"/>
    <sheet xmlns:r="http://schemas.openxmlformats.org/officeDocument/2006/relationships" name="Long-Term Debt" sheetId="15" state="visible" r:id="rId15"/>
    <sheet xmlns:r="http://schemas.openxmlformats.org/officeDocument/2006/relationships" name="Equity-Based Compensation" sheetId="16" state="visible" r:id="rId16"/>
    <sheet xmlns:r="http://schemas.openxmlformats.org/officeDocument/2006/relationships" name="Exit Activity Costs and Asset I"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Product Warranties (Tables)" sheetId="22" state="visible" r:id="rId22"/>
    <sheet xmlns:r="http://schemas.openxmlformats.org/officeDocument/2006/relationships" name="Accounts Receivable, Net (Table" sheetId="23" state="visible" r:id="rId23"/>
    <sheet xmlns:r="http://schemas.openxmlformats.org/officeDocument/2006/relationships" name="Inventories, Net (Tables)" sheetId="24" state="visible" r:id="rId24"/>
    <sheet xmlns:r="http://schemas.openxmlformats.org/officeDocument/2006/relationships" name="Acquisition (Tables)" sheetId="25" state="visible" r:id="rId25"/>
    <sheet xmlns:r="http://schemas.openxmlformats.org/officeDocument/2006/relationships" name="Goodwill and Related Intangib_2" sheetId="26" state="visible" r:id="rId26"/>
    <sheet xmlns:r="http://schemas.openxmlformats.org/officeDocument/2006/relationships" name="Equity-Based Compensation (Tabl" sheetId="27" state="visible" r:id="rId27"/>
    <sheet xmlns:r="http://schemas.openxmlformats.org/officeDocument/2006/relationships" name="Exit Activity Costs and Asset_2"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Product Warranties (Details)" sheetId="32" state="visible" r:id="rId32"/>
    <sheet xmlns:r="http://schemas.openxmlformats.org/officeDocument/2006/relationships" name="Accounts Receivable, Net (Sched" sheetId="33" state="visible" r:id="rId33"/>
    <sheet xmlns:r="http://schemas.openxmlformats.org/officeDocument/2006/relationships" name="Accounts Receivable, Net (Sch_2" sheetId="34" state="visible" r:id="rId34"/>
    <sheet xmlns:r="http://schemas.openxmlformats.org/officeDocument/2006/relationships" name="Revenue - Narrative (Details)" sheetId="35" state="visible" r:id="rId35"/>
    <sheet xmlns:r="http://schemas.openxmlformats.org/officeDocument/2006/relationships" name="Inventories, Net (Details)" sheetId="36" state="visible" r:id="rId36"/>
    <sheet xmlns:r="http://schemas.openxmlformats.org/officeDocument/2006/relationships" name="Acquisition (Narrative) (Detail" sheetId="37" state="visible" r:id="rId37"/>
    <sheet xmlns:r="http://schemas.openxmlformats.org/officeDocument/2006/relationships" name="Acquisition (Schedule of Alloca" sheetId="38" state="visible" r:id="rId38"/>
    <sheet xmlns:r="http://schemas.openxmlformats.org/officeDocument/2006/relationships" name="Acquisition (Schedule of Acquir" sheetId="39" state="visible" r:id="rId39"/>
    <sheet xmlns:r="http://schemas.openxmlformats.org/officeDocument/2006/relationships" name="Goodwill and Related Intangib_3" sheetId="40" state="visible" r:id="rId40"/>
    <sheet xmlns:r="http://schemas.openxmlformats.org/officeDocument/2006/relationships" name="Goodwill and Related Intangib_4" sheetId="41" state="visible" r:id="rId41"/>
    <sheet xmlns:r="http://schemas.openxmlformats.org/officeDocument/2006/relationships" name="Goodwill and Related Intangib_5" sheetId="42" state="visible" r:id="rId42"/>
    <sheet xmlns:r="http://schemas.openxmlformats.org/officeDocument/2006/relationships" name="Goodwill and Related Intangib_6" sheetId="43" state="visible" r:id="rId43"/>
    <sheet xmlns:r="http://schemas.openxmlformats.org/officeDocument/2006/relationships" name="Goodwill and Related Intangib_7" sheetId="44" state="visible" r:id="rId44"/>
    <sheet xmlns:r="http://schemas.openxmlformats.org/officeDocument/2006/relationships" name="Long-Term Debt (Narrative) (Det" sheetId="45" state="visible" r:id="rId45"/>
    <sheet xmlns:r="http://schemas.openxmlformats.org/officeDocument/2006/relationships" name="Equity-Based Compensation (Ince" sheetId="46" state="visible" r:id="rId46"/>
    <sheet xmlns:r="http://schemas.openxmlformats.org/officeDocument/2006/relationships" name="Equity-Based Compensation (Sche" sheetId="47" state="visible" r:id="rId47"/>
    <sheet xmlns:r="http://schemas.openxmlformats.org/officeDocument/2006/relationships" name="Equity-Based Compensation (Equi" sheetId="48" state="visible" r:id="rId48"/>
    <sheet xmlns:r="http://schemas.openxmlformats.org/officeDocument/2006/relationships" name="Exit Activity Costs and Asset_3" sheetId="49" state="visible" r:id="rId49"/>
    <sheet xmlns:r="http://schemas.openxmlformats.org/officeDocument/2006/relationships" name="Exit Activity Costs and Asset_4" sheetId="50" state="visible" r:id="rId50"/>
    <sheet xmlns:r="http://schemas.openxmlformats.org/officeDocument/2006/relationships" name="Exit Activity Costs and Asset_5" sheetId="51" state="visible" r:id="rId51"/>
    <sheet xmlns:r="http://schemas.openxmlformats.org/officeDocument/2006/relationships" name="Income Taxes (Provision For Inc" sheetId="52" state="visible" r:id="rId52"/>
    <sheet xmlns:r="http://schemas.openxmlformats.org/officeDocument/2006/relationships" name="Income Taxes (Narrative) (Detai" sheetId="53" state="visible" r:id="rId53"/>
    <sheet xmlns:r="http://schemas.openxmlformats.org/officeDocument/2006/relationships" name="Earnings per Share (Details)" sheetId="54" state="visible" r:id="rId54"/>
    <sheet xmlns:r="http://schemas.openxmlformats.org/officeDocument/2006/relationships" name="Segment Information (Details)" sheetId="55" state="visible" r:id="rId55"/>
    <sheet xmlns:r="http://schemas.openxmlformats.org/officeDocument/2006/relationships" name="Segment Information - Disaggreg"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62</t>
        </is>
      </c>
      <c r="C8" s="4" t="inlineStr">
        <is>
          <t xml:space="preserve"> </t>
        </is>
      </c>
    </row>
    <row r="9">
      <c r="A9" s="4" t="inlineStr">
        <is>
          <t>Entity Registrant Name</t>
        </is>
      </c>
      <c r="B9" s="4" t="inlineStr">
        <is>
          <t>GIBRALTA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45150</t>
        </is>
      </c>
      <c r="C11" s="4" t="inlineStr">
        <is>
          <t xml:space="preserve"> </t>
        </is>
      </c>
    </row>
    <row r="12">
      <c r="A12" s="4" t="inlineStr">
        <is>
          <t>Entity Address, Address Line One</t>
        </is>
      </c>
      <c r="B12" s="4" t="inlineStr">
        <is>
          <t>3556 Lake Shore Road</t>
        </is>
      </c>
      <c r="C12" s="4" t="inlineStr">
        <is>
          <t xml:space="preserve"> </t>
        </is>
      </c>
    </row>
    <row r="13">
      <c r="A13" s="4" t="inlineStr">
        <is>
          <t>Entity Address, Address Line Two</t>
        </is>
      </c>
      <c r="B13" s="4" t="inlineStr">
        <is>
          <t>P.O. Box 2028</t>
        </is>
      </c>
      <c r="C13" s="4" t="inlineStr">
        <is>
          <t xml:space="preserve"> </t>
        </is>
      </c>
    </row>
    <row r="14">
      <c r="A14" s="4" t="inlineStr">
        <is>
          <t>Entity Address, City or Town</t>
        </is>
      </c>
      <c r="B14" s="4" t="inlineStr">
        <is>
          <t>Buffalo</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19-0228</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26-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R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6972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2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ACCOUNTS RECEIVABLE, NET Accounts receivable consisted of the following (in thousands): March 31, 2024 December 31, 2023 Trade accounts receivable $ 194,343 $ 178,087 Costs in excess of billings 42,206 52,035 Total accounts receivable 236,549 230,122 Less allowance for doubtful accounts and contract assets (5,578) (5,572) Accounts receivable, net $ 230,971 $ 224,550 Refer to Note 3 "Revenue" concerning the Company's costs in excess of billings. The following table provides a roll-forward of the allowance for credit losses, for the three month period ended March 31, 2024, that is deducted from the amortized cost basis of accounts receivable to present the net amount expected to be collected (in thousands): Beginning balance as of January 1, 2024 $ 5,572 Bad debt expense, net of recoveries 20 Accounts written off against allowance and other adjustments (14) Ending balance as of March 31, 2024 $ 5,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ain dispersion products; trims and flashings and other accessories; retractable awnings; gutter guards; designing, engineering, manufacturing and installation of greenhouses; structural bearings; expansion joints; pavement sealant; elastomeric concrete; and bridge cable protection systems. Refer to Note 13 "Segment Information" for additional information related to revenue recognized by timing of transfer of control by reportable segment. As of March 31, 2024, the Company's remaining performance obligations are part of contracts that have an original expected duration of one year or less.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Unearned revenue as of March 31, 2024 and December 31, 2023 was $7.7 million and $3.9 million, respectively. Revenue recognized during the three months ended March 31, 2024 and 2023 that was in contract liabilities at the beginning of the respective periods was $27.7 million and $18.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thousands): March 31, 2024 December 31, 2023 Raw material $ 84,524 $ 77,489 Work-in-process 12,400 9,508 Finished goods 47,811 42,942 Gross inventory 144,735 129,939 Less reserves (6,857) (9,436) Total inventories, net $ 137,878 $ 120,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ACQUISITION On July 5, 2023, the Company acquired the assets of a privately held Utah-based company that manufactures and distributes roof flashing and accessory products, and sells direct to roofing wholesalers. The results of this company have been included in the Company's consolidated financial results since the date of acquisition within the Company's Residential segment. The purchase consideration for this acquisition was $10.4 million, which includes a working capital adjustment and certain other adjustments provided for in the asset purchase agreement. The purchase price for the acquisition was allocated to the assets acquired and liabilities assumed based upon their respective fair values estimated as of the date of acquisition. The Company has completed the process to confirm the existence, condition, and completeness of the assets acquired and liabilities assumed to establish fair value of such assets and liabilities and to determine the amount of goodwill to be recognized as of the date of acquisition. The excess consideration was recorded as goodwill and approximated $3.0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allocation of the purchase consideration to the estimated fair value of the assets acquired and liabilities assumed is as follows as of the date of the acquisition (in thousands): Working capital $ 827 Property, plant and equipment 195 Acquired intangible assets 6,310 Other assets 134 Other liabilities (72) Goodwill 3,023 Fair value of purchase consideration $ 10,417 The intangible assets acquired in this acquisition consisted of the following (in thousands): Fair Value Weighted-Average Amortization Period Trademarks $ 250 3 years Customer relationships 6,060 12 years Total $ 6,310 In determining the allocation of the purchase price to the assets acquired and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acquisition of the privately held Utah-based company was financed primarily through borrowings under the Company's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three months ended March 31, 2024 are as follows (in thousands): Renewables Residential Agtech Infrastructure Total Balance at December 31, 2023 $ 184,230 $ 213,576 $ 83,899 $ 31,678 $ 513,383 Adjustments to prior year acquisitions — (1,110) — — (1,110) Foreign currency translation — — (476) — (476) Balance at March 31, 2024 $ 184,230 $ 212,466 $ 83,423 $ 31,678 $ 511,797 Goodwill is recognized net of accumulated impairment losses of $133.2 million as of March 31, 2024 and December 31, 2023, respectively. The Company is required to regularly assess whether a triggering event has occurred which would require interim impairment testing. The Company determined that no triggering event had occurred as of March 31, 2024 which would require an interim impairment test to be performed. Acquired Intangible Assets Acquired intangible assets consisted of the following (in thousands): March 31, 2024 December 31, 2023 Gross Accumulated Gross Accumulated Indefinite-lived intangible assets: Trademarks $ 52,300 $ — $ 52,300 $ — Finite-lived intangible assets: Trademarks 2,550 1,611 5,773 4,714 Unpatented technology 31,812 22,587 34,133 24,295 Customer relationships 101,043 39,435 110,649 48,088 Non-compete agreements 722 537 2,376 2,154 136,127 64,170 152,931 79,251 Total acquired intangible assets $ 188,427 $ 64,170 $ 205,231 $ 79,251 The following table summarizes the acquired intangible asset amortization expense for the three months ended March 31, (in thousands): 2024 2023 Amortization expense $ 2,718 $ 2,766 Amortization expense related to acquired intangible assets for the remainder of fiscal 2024 and the next five years thereafter is estimated as follows (in thousands): 2024 2025 2026 2027 2028 2029 Amortization expense $ 7,926 $ 10,485 $ 9,897 $ 7,639 $ 7,281 $ 7,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 had no outstanding debt as of March 31, 2024 and December 31, 2023, respectively. Unamortized debt issuance costs, included in other assets on the consolidated balance sheets, as of March 31, 2024 and December 31, 2023 were $1.7 million and $1.7 million, respectively. Revolving Credit Facility On December 8, 2022, the Company entered into a Credit Agreement (the "Credit Agreement") which provides for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Credit Agreement. The Credit Agreement contains two financial covenants. As of March 31, 2024, the Company was in compliance with all financial covenants. The Credit Agreement terminates on December 8, 2027. Borrowings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rough March 31, 2023, the Credit Agreement had an initial applicable margin of 0.125% for base rate loans and 1.125% for SOFR and alternative currency loans. Thereafter, the applicable margin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was initially 0.20% of the daily average undrawn balance of the revolving credit facility and, from and after April 1, 2023,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 Standby letters of credit of $3.7 million have been issued under the Credit Agreement to third parties on behalf of the Company as of March 31, 2024. These letters of credit reduce the amount otherwise available under the revolving credit facility. The Company had $396.3 million and $396.1 million of availability under the revolving credit facility as of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On May 3, 2023, the stockholders of the Company approved the adoption of the Gibraltar Industries, Inc. Amended and Restated 2018 Equity Incentive Plan (the "Amended 2018 Plan") which includes a total of 1,631,707 shares available for issuance. The Amended 2018 Plan allows the Company to grant equity-based incentive compensation awards, in the form of non-qualified options, restricted shares, restricted stock units, performance shares, performance stock units, and stock rights to eligible participants. The Gibraltar Industries, Inc. Amended and Restated 2016 Stock Plan for Non-Employee Directors ("Non-Employee Directors Plan") which includes 200,000 shares available for issuance, allows the Company to grant awards of shares of the Company's common stock to current non-employee Directors of the Company, and permits the Directors to defer receipt of such shares pursuant to the terms of the Non-Employee Directors Plan. Equity-Based Awards - Settled in Stock The following table provides the number of stock units granted during the three months ended March 31, along with the weighted-average grant-date fair value of each award: 2024 2023 Awards Number of Weighted- Number of Weighted- Performance stock units (1) 58,582 $ 77.70 81,611 $ 53.44 Restricted stock units 29,671 $ 77.70 46,646 $ 53.44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PSUs granted in the first quarter of 2023 includes 7,825 units that were forfeited in the third quarter of 2023 and 147,572 units that will be converted to shares and issued to recipients in the first quarter of 2026, representing 200.0% of the target amount granted and not subsequently forfeited, based on the Company's actual ROIC compared to ROIC target for the performance period ended December 31, 2023. Equity-Based Awards - Settled in Cash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contain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March 31, 2024 were $23.0 million, of which $2.6 million was included in current accrued expenses and $20.4 million was included in non-current liabilities. Total MSPP liabilities recorded on the consolidated balance sheet as of December 31, 2023 were $20.0 million, of which $2.0 million was included in current accrued expenses and $18.0 million was included in non-current liabilities. The value of the restricted stock units within the MSPP liabilities was $20.0 million and $17.3 million at March 31, 2024 and December 31, 2023, respectively. The following table provides the number of restricted stock units credited to active participant accounts and the payments made with respect to MSPP liabilities during the three months ended March 31,: 2024 2023 Restricted stock units credited 40,538 41,743 MSPP liabilities paid (in thousands) $ 2,023 $ 2,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3 Months Ended</t>
        </is>
      </c>
    </row>
    <row r="2">
      <c r="B2" s="2" t="inlineStr">
        <is>
          <t>Mar. 31, 2024</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a reduction in the Company's manufacturing footprint. As a result of process simplification initiatives, the Company has incurred exit activity costs related to moving and closing costs and severance, along with asset impairment recoveries related to the write-down of inventory and other charges associated with discontinued product lines. Additionally, the Company has incurred the aforementioned costs resulting from the sale and/or closure of facilities including costs recorded during the three months ended March 31, 2023. The following tables set forth the exit activity costs and asset impairment recoveries incurred by segment during the three months ended March 31, related to the restructuring activities described above (in thousands): Three Months Ended March 31, 2024 2023 Exit Activity Asset Impairment Total Exit Activity Asset Impairment Total Renewables $ 269 $ — $ 269 $ — $ (63) $ (63) Residential — (72) (72) 114 — 114 Agtech 138 — 138 561 — 561 Infrastructure — — — — — — Corporate — — — — — — Total $ 407 $ (72) $ 335 $ 675 $ (63) $ 612 The following table provides a summary of where the exit activity costs and asset impairment recoveries were recorded in the consolidated statements of income for the three months ended March 31, (in thousands): 2024 2023 Cost of sales $ (72) $ 513 Selling, general, and administrative expense 407 99 Total exit activity and asset impairment charges $ 335 $ 612 The following table reconciles the beginning and ending liability for exit activity costs relating to the Company’s restructuring efforts (in thousands): 2024 2023 Balance at January 1 $ 6,725 $ 2,417 Exit activity costs recognized 407 675 Cash payments (553) (1,321) Balance at March 31 $ 6,579 $ 1,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continuing operations (in thousands) for the three months ended March 31, and the applicable effective tax rates: 2024 2023 Provision for income taxes $ 8,561 $ 7,177 Effective tax rate 25.6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Weighted average shares outstanding for basic and diluted earnings were as follows for the three months ended March 31, (in thousands): 2024 2023 Numerator: Net income available to common stockholders $ 24,946 $ 21,099 Denominator for basic earnings per share: Weighted average shares outstanding 30,572 30,897 Denominator for diluted earnings per share: Weighted average shares outstanding 30,572 30,897 Common stock options and stock units 221 127 Weighted average shares and conversions 30,793 31,024 The following table provides the potential anti-dilutive common stock units not included in the diluted weighted average shares calculations for the three months ended March 31, (in thousands): 2024 2023 Common stock units 4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92506</v>
      </c>
      <c r="C4" s="6" t="n">
        <v>293267</v>
      </c>
    </row>
    <row r="5">
      <c r="A5" s="4" t="inlineStr">
        <is>
          <t>Cost of sales</t>
        </is>
      </c>
      <c r="B5" s="5" t="n">
        <v>208118</v>
      </c>
      <c r="C5" s="5" t="n">
        <v>216338</v>
      </c>
    </row>
    <row r="6">
      <c r="A6" s="4" t="inlineStr">
        <is>
          <t>Gross profit</t>
        </is>
      </c>
      <c r="B6" s="5" t="n">
        <v>84388</v>
      </c>
      <c r="C6" s="5" t="n">
        <v>76929</v>
      </c>
    </row>
    <row r="7">
      <c r="A7" s="4" t="inlineStr">
        <is>
          <t>Selling, general, and administrative expense</t>
        </is>
      </c>
      <c r="B7" s="5" t="n">
        <v>52652</v>
      </c>
      <c r="C7" s="5" t="n">
        <v>47559</v>
      </c>
    </row>
    <row r="8">
      <c r="A8" s="4" t="inlineStr">
        <is>
          <t>Income from operations</t>
        </is>
      </c>
      <c r="B8" s="5" t="n">
        <v>31736</v>
      </c>
      <c r="C8" s="5" t="n">
        <v>29370</v>
      </c>
    </row>
    <row r="9">
      <c r="A9" s="4" t="inlineStr">
        <is>
          <t>Interest (income) expense</t>
        </is>
      </c>
      <c r="B9" s="5" t="n">
        <v>-750</v>
      </c>
      <c r="C9" s="5" t="n">
        <v>1491</v>
      </c>
    </row>
    <row r="10">
      <c r="A10" s="4" t="inlineStr">
        <is>
          <t>Other income</t>
        </is>
      </c>
      <c r="B10" s="5" t="n">
        <v>-1021</v>
      </c>
      <c r="C10" s="5" t="n">
        <v>-397</v>
      </c>
    </row>
    <row r="11">
      <c r="A11" s="4" t="inlineStr">
        <is>
          <t>Income before taxes</t>
        </is>
      </c>
      <c r="B11" s="5" t="n">
        <v>33507</v>
      </c>
      <c r="C11" s="5" t="n">
        <v>28276</v>
      </c>
    </row>
    <row r="12">
      <c r="A12" s="4" t="inlineStr">
        <is>
          <t>Provision for income taxes</t>
        </is>
      </c>
      <c r="B12" s="5" t="n">
        <v>8561</v>
      </c>
      <c r="C12" s="5" t="n">
        <v>7177</v>
      </c>
    </row>
    <row r="13">
      <c r="A13" s="4" t="inlineStr">
        <is>
          <t>Net income</t>
        </is>
      </c>
      <c r="B13" s="6" t="n">
        <v>24946</v>
      </c>
      <c r="C13" s="6" t="n">
        <v>21099</v>
      </c>
    </row>
    <row r="14">
      <c r="A14" s="3" t="inlineStr">
        <is>
          <t>Net earnings per share:</t>
        </is>
      </c>
      <c r="B14" s="4" t="inlineStr">
        <is>
          <t xml:space="preserve"> </t>
        </is>
      </c>
      <c r="C14" s="4" t="inlineStr">
        <is>
          <t xml:space="preserve"> </t>
        </is>
      </c>
    </row>
    <row r="15">
      <c r="A15" s="4" t="inlineStr">
        <is>
          <t>Basic (in dollars per share)</t>
        </is>
      </c>
      <c r="B15" s="7" t="n">
        <v>0.82</v>
      </c>
      <c r="C15" s="7" t="n">
        <v>0.68</v>
      </c>
    </row>
    <row r="16">
      <c r="A16" s="4" t="inlineStr">
        <is>
          <t>Diluted (in dollars per share)</t>
        </is>
      </c>
      <c r="B16" s="7" t="n">
        <v>0.8100000000000001</v>
      </c>
      <c r="C16" s="7" t="n">
        <v>0.68</v>
      </c>
    </row>
    <row r="17">
      <c r="A17" s="3" t="inlineStr">
        <is>
          <t>Weighted average shares outstanding:</t>
        </is>
      </c>
      <c r="B17" s="4" t="inlineStr">
        <is>
          <t xml:space="preserve"> </t>
        </is>
      </c>
      <c r="C17" s="4" t="inlineStr">
        <is>
          <t xml:space="preserve"> </t>
        </is>
      </c>
    </row>
    <row r="18">
      <c r="A18" s="4" t="inlineStr">
        <is>
          <t>Basic (in shares)</t>
        </is>
      </c>
      <c r="B18" s="5" t="n">
        <v>30572</v>
      </c>
      <c r="C18" s="5" t="n">
        <v>30897</v>
      </c>
    </row>
    <row r="19">
      <c r="A19" s="4" t="inlineStr">
        <is>
          <t>Diluted (in shares)</t>
        </is>
      </c>
      <c r="B19" s="5" t="n">
        <v>30793</v>
      </c>
      <c r="C19" s="5" t="n">
        <v>310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rain dispersion products, trims and flashings and other accessories; (iii) Agtech, which provides growing solutions including the designing, engineering, manufacturing and installation of greenhouse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months ended March 31, (in thousands): 2024 2023 Net sales: Renewables $ 51,496 $ 59,205 Residential 185,111 179,495 Agtech 34,027 35,852 Infrastructure 21,872 18,715 Total net sales $ 292,506 $ 293,267 Income from operations: Renewables $ 1,644 $ 2,269 Residential 34,346 29,509 Agtech 2,608 2,330 Infrastructure 4,896 2,714 Unallocated corporate expenses (11,758) (7,452) Total income from operations $ 31,736 $ 29,370 The following table illustrates the total assets of the Company's reportable segments and unallocated corporate assets as of (in thousands): March 31, December 31, Total assets: Renewables $ 374,137 $ 377,694 Residential 535,077 515,739 Agtech 165,488 168,213 Infrastructure 82,176 77,518 Unallocated corporate assets 162,979 117,287 $ 1,319,857 $ 1,256,451 The following tables illustrate segment revenue disaggregated by timing of transfer of control to the customer for the (in thousands): Three Months Ended March 31, 2024 Renewables Residential Agtech Infrastructure Total Net sales: Point in Time $ 6,789 $ 183,332 $ 2,339 $ 6,310 $ 198,770 Over Time 44,707 1,779 31,688 15,562 93,736 Total net sales $ 51,496 $ 185,111 $ 34,027 $ 21,872 $ 292,506 Three Months Ended March 31, 2023 Renewables Residential Agtech Infrastructure Total Net sales: Point in Time $ 9,094 $ 177,942 $ 5,107 $ 6,061 $ 198,204 Over Time 50,111 1,553 30,745 12,654 95,063 Total net sales $ 59,205 $ 179,495 $ 35,852 $ 18,715 $ 293,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The Company evaluated all recent Accounting Standard Updates, including those that are currently effective in or after 2024, and determined that the adoption of these pronouncements would not have a material effect on the financial position, results of operations or cash flows of the Company. There have been no material changes from the recent accounting pronouncements previously disclosed in the Company's Annual Report on Form 10-K for the fiscal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Product Warranty Liability</t>
        </is>
      </c>
      <c r="B4" s="4" t="inlineStr">
        <is>
          <t xml:space="preserve">Activity in the product warranties is summarized as follows (in thousands): Three Months Ended 2024 2023 Beginning balance $ 9,139 $ 6,251 Provisions for product warranties, net of reductions 929 (88) Ending balance $ 10,068 $ 6,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March 31, 2024 December 31, 2023 Trade accounts receivable $ 194,343 $ 178,087 Costs in excess of billings 42,206 52,035 Total accounts receivable 236,549 230,122 Less allowance for doubtful accounts and contract assets (5,578) (5,572) Accounts receivable, net $ 230,971 $ 224,550 The following table provides a roll-forward of the allowance for credit losses, for the three month period ended March 31, 2024, that is deducted from the amortized cost basis of accounts receivable to present the net amount expected to be collected (in thousands): Beginning balance as of January 1, 2024 $ 5,572 Bad debt expense, net of recoveries 20 Accounts written off against allowance and other adjustments (14) Ending balance as of March 31, 2024 $ 5,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4 December 31, 2023 Raw material $ 84,524 $ 77,489 Work-in-process 12,400 9,508 Finished goods 47,811 42,942 Gross inventory 144,735 129,939 Less reserves (6,857) (9,436) Total inventories, net $ 137,878 $ 120,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llocation of the Purchase Price Consideration of the Fair Value of Assets Acquired and Liabilities Assumed</t>
        </is>
      </c>
      <c r="B4" s="4" t="inlineStr">
        <is>
          <t xml:space="preserve">The allocation of the purchase consideration to the estimated fair value of the assets acquired and liabilities assumed is as follows as of the date of the acquisition (in thousands): Working capital $ 827 Property, plant and equipment 195 Acquired intangible assets 6,310 Other assets 134 Other liabilities (72) Goodwill 3,023 Fair value of purchase consideration $ 10,417 </t>
        </is>
      </c>
    </row>
    <row r="5">
      <c r="A5" s="4" t="inlineStr">
        <is>
          <t>Schedule of Acquired Intangible Assets</t>
        </is>
      </c>
      <c r="B5" s="4" t="inlineStr">
        <is>
          <t xml:space="preserve">The intangible assets acquired in this acquisition consisted of the following (in thousands): Fair Value Weighted-Average Amortization Period Trademarks $ 250 3 years Customer relationships 6,060 12 years Total $ 6,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4 are as follows (in thousands): Renewables Residential Agtech Infrastructure Total Balance at December 31, 2023 $ 184,230 $ 213,576 $ 83,899 $ 31,678 $ 513,383 Adjustments to prior year acquisitions — (1,110) — — (1,110) Foreign currency translation — — (476) — (476) Balance at March 31, 2024 $ 184,230 $ 212,466 $ 83,423 $ 31,678 $ 511,797 </t>
        </is>
      </c>
    </row>
    <row r="5">
      <c r="A5" s="4" t="inlineStr">
        <is>
          <t>Schedule Of Acquired Intangible Assets</t>
        </is>
      </c>
      <c r="B5" s="4" t="inlineStr">
        <is>
          <t xml:space="preserve">Acquired intangible assets consisted of the following (in thousands): March 31, 2024 December 31, 2023 Gross Accumulated Gross Accumulated Indefinite-lived intangible assets: Trademarks $ 52,300 $ — $ 52,300 $ — Finite-lived intangible assets: Trademarks 2,550 1,611 5,773 4,714 Unpatented technology 31,812 22,587 34,133 24,295 Customer relationships 101,043 39,435 110,649 48,088 Non-compete agreements 722 537 2,376 2,154 136,127 64,170 152,931 79,251 Total acquired intangible assets $ 188,427 $ 64,170 $ 205,231 $ 79,251 </t>
        </is>
      </c>
    </row>
    <row r="6">
      <c r="A6" s="4" t="inlineStr">
        <is>
          <t>Schedule of Acquired Intangible Asset Amortization Expense</t>
        </is>
      </c>
      <c r="B6" s="4" t="inlineStr">
        <is>
          <t xml:space="preserve">The following table summarizes the acquired intangible asset amortization expense for the three months ended March 31, (in thousands): 2024 2023 Amortization expense $ 2,718 $ 2,766 </t>
        </is>
      </c>
    </row>
    <row r="7">
      <c r="A7" s="4" t="inlineStr">
        <is>
          <t>Schedule Of Amortization Expense</t>
        </is>
      </c>
      <c r="B7" s="4" t="inlineStr">
        <is>
          <t xml:space="preserve">Amortization expense related to acquired intangible assets for the remainder of fiscal 2024 and the next five years thereafter is estimated as follows (in thousands): 2024 2025 2026 2027 2028 2029 Amortization expense $ 7,926 $ 10,485 $ 9,897 $ 7,639 $ 7,281 $ 7,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Number Of Awards And Weighted Average Grant Date Fair Value</t>
        </is>
      </c>
      <c r="B4" s="4" t="inlineStr">
        <is>
          <t>The following table provides the number of stock units granted during the three months ended March 31, along with the weighted-average grant-date fair value of each award: 2024 2023 Awards Number of Weighted- Number of Weighted- Performance stock units (1) 58,582 $ 77.70 81,611 $ 53.44 Restricted stock units 29,671 $ 77.70 46,646 $ 53.44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PSUs granted in the first quarter of 2023 includes 7,825 units that were forfeited in the third quarter of 2023 and 147,572 units that will be converted to shares and issued to recipients in the first quarter of 2026, representing 200.0% of the target amount granted and not subsequently forfeited, based on the Company's actual ROIC compared to ROIC target for the performance period ended December 31, 2023.</t>
        </is>
      </c>
    </row>
    <row r="5">
      <c r="A5" s="4" t="inlineStr">
        <is>
          <t>Management Stock Purchase Plan</t>
        </is>
      </c>
      <c r="B5" s="4" t="inlineStr">
        <is>
          <t xml:space="preserve">The following table provides the number of restricted stock units credited to active participant accounts and the payments made with respect to MSPP liabilities during the three months ended March 31,: 2024 2023 Restricted stock units credited 40,538 41,743 MSPP liabilities paid (in thousands) $ 2,023 $ 2,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Exit Activity Costs And Asset Impairments</t>
        </is>
      </c>
      <c r="B4" s="4" t="inlineStr">
        <is>
          <t xml:space="preserve">The following tables set forth the exit activity costs and asset impairment recoveries incurred by segment during the three months ended March 31, related to the restructuring activities described above (in thousands): Three Months Ended March 31, 2024 2023 Exit Activity Asset Impairment Total Exit Activity Asset Impairment Total Renewables $ 269 $ — $ 269 $ — $ (63) $ (63) Residential — (72) (72) 114 — 114 Agtech 138 — 138 561 — 561 Infrastructure — — — — — — Corporate — — — — — — Total $ 407 $ (72) $ 335 $ 675 $ (63) $ 612 The following table provides a summary of where the exit activity costs and asset impairment recoveries were recorded in the consolidated statements of income for the three months ended March 31, (in thousands): 2024 2023 Cost of sales $ (72) $ 513 Selling, general, and administrative expense 407 99 Total exit activity and asset impairment charges $ 335 $ 612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restructuring efforts (in thousands): 2024 2023 Balance at January 1 $ 6,725 $ 2,417 Exit activity costs recognized 407 675 Cash payments (553) (1,321) Balance at March 31 $ 6,579 $ 1,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Provision For Income Taxes For Continuing Operations</t>
        </is>
      </c>
      <c r="B4" s="4" t="inlineStr">
        <is>
          <t>The following table summarizes the provision for income taxes for continuing operations (in thousands) for the three months ended March 31, and the applicable effective tax rates: 2024 2023 Provision for income taxes $ 8,561 $ 7,177 Effective tax rate 25.6 % 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Other Comprehensive Income (Loss), Net of Tax [Abstract]</t>
        </is>
      </c>
      <c r="B3" s="4" t="inlineStr">
        <is>
          <t xml:space="preserve"> </t>
        </is>
      </c>
      <c r="C3" s="4" t="inlineStr">
        <is>
          <t xml:space="preserve"> </t>
        </is>
      </c>
    </row>
    <row r="4">
      <c r="A4" s="4" t="inlineStr">
        <is>
          <t>Net income</t>
        </is>
      </c>
      <c r="B4" s="6" t="n">
        <v>24946</v>
      </c>
      <c r="C4" s="6" t="n">
        <v>21099</v>
      </c>
    </row>
    <row r="5">
      <c r="A5" s="3" t="inlineStr">
        <is>
          <t>Other comprehensive loss:</t>
        </is>
      </c>
      <c r="B5" s="4" t="inlineStr">
        <is>
          <t xml:space="preserve"> </t>
        </is>
      </c>
      <c r="C5" s="4" t="inlineStr">
        <is>
          <t xml:space="preserve"> </t>
        </is>
      </c>
    </row>
    <row r="6">
      <c r="A6" s="4" t="inlineStr">
        <is>
          <t>Foreign currency translation adjustment</t>
        </is>
      </c>
      <c r="B6" s="5" t="n">
        <v>-964</v>
      </c>
      <c r="C6" s="5" t="n">
        <v>-107</v>
      </c>
    </row>
    <row r="7">
      <c r="A7" s="4" t="inlineStr">
        <is>
          <t>Total comprehensive income</t>
        </is>
      </c>
      <c r="B7" s="6" t="n">
        <v>23982</v>
      </c>
      <c r="C7" s="6" t="n">
        <v>209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Loss Per Share</t>
        </is>
      </c>
      <c r="B4" s="4" t="inlineStr">
        <is>
          <t xml:space="preserve">Weighted average shares outstanding for basic and diluted earnings were as follows for the three months ended March 31, (in thousands): 2024 2023 Numerator: Net income available to common stockholders $ 24,946 $ 21,099 Denominator for basic earnings per share: Weighted average shares outstanding 30,572 30,897 Denominator for diluted earnings per share: Weighted average shares outstanding 30,572 30,897 Common stock options and stock units 221 127 Weighted average shares and conversions 30,793 31,024 </t>
        </is>
      </c>
    </row>
    <row r="5">
      <c r="A5" s="4" t="inlineStr">
        <is>
          <t>Schedule of Antidilutive Securities Excluded from Computation of Earnings Per Share</t>
        </is>
      </c>
      <c r="B5" s="4" t="inlineStr">
        <is>
          <t xml:space="preserve">The following table provides the potential anti-dilutive common stock units not included in the diluted weighted average shares calculations for the three months ended March 31, (in thousands): 2024 2023 Common stock units 4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Information, Revenue for Reportable Segment [Abstract]</t>
        </is>
      </c>
      <c r="B3" s="4" t="inlineStr">
        <is>
          <t xml:space="preserve"> </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months ended March 31, (in thousands): 2024 2023 Net sales: Renewables $ 51,496 $ 59,205 Residential 185,111 179,495 Agtech 34,027 35,852 Infrastructure 21,872 18,715 Total net sales $ 292,506 $ 293,267 Income from operations: Renewables $ 1,644 $ 2,269 Residential 34,346 29,509 Agtech 2,608 2,330 Infrastructure 4,896 2,714 Unallocated corporate expenses (11,758) (7,452) Total income from operations $ 31,736 $ 29,370 The following table illustrates the total assets of the Company's reportable segments and unallocated corporate assets as of (in thousands): March 31, December 31, Total assets: Renewables $ 374,137 $ 377,694 Residential 535,077 515,739 Agtech 165,488 168,213 Infrastructure 82,176 77,518 Unallocated corporate assets 162,979 117,287 $ 1,319,857 $ 1,256,451 </t>
        </is>
      </c>
    </row>
    <row r="5">
      <c r="A5" s="4" t="inlineStr">
        <is>
          <t>Disaggregation of Revenue</t>
        </is>
      </c>
      <c r="B5" s="4" t="inlineStr">
        <is>
          <t xml:space="preserve">The following tables illustrate segment revenue disaggregated by timing of transfer of control to the customer for the (in thousands): Three Months Ended March 31, 2024 Renewables Residential Agtech Infrastructure Total Net sales: Point in Time $ 6,789 $ 183,332 $ 2,339 $ 6,310 $ 198,770 Over Time 44,707 1,779 31,688 15,562 93,736 Total net sales $ 51,496 $ 185,111 $ 34,027 $ 21,872 $ 292,506 Three Months Ended March 31, 2023 Renewables Residential Agtech Infrastructure Total Net sales: Point in Time $ 9,094 $ 177,942 $ 5,107 $ 6,061 $ 198,204 Over Time 50,111 1,553 30,745 12,654 95,063 Total net sales $ 59,205 $ 179,495 $ 35,852 $ 18,715 $ 293,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9139</v>
      </c>
      <c r="C4" s="6" t="n">
        <v>6251</v>
      </c>
    </row>
    <row r="5">
      <c r="A5" s="4" t="inlineStr">
        <is>
          <t>Provisions for product warranties, net of reductions</t>
        </is>
      </c>
      <c r="B5" s="5" t="n">
        <v>929</v>
      </c>
      <c r="C5" s="5" t="n">
        <v>-88</v>
      </c>
    </row>
    <row r="6">
      <c r="A6" s="4" t="inlineStr">
        <is>
          <t>Ending balance</t>
        </is>
      </c>
      <c r="B6" s="6" t="n">
        <v>10068</v>
      </c>
      <c r="C6" s="6" t="n">
        <v>6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194343</v>
      </c>
      <c r="C3" s="6" t="n">
        <v>178087</v>
      </c>
    </row>
    <row r="4">
      <c r="A4" s="4" t="inlineStr">
        <is>
          <t>Costs in excess of billings</t>
        </is>
      </c>
      <c r="B4" s="5" t="n">
        <v>42206</v>
      </c>
      <c r="C4" s="5" t="n">
        <v>52035</v>
      </c>
    </row>
    <row r="5">
      <c r="A5" s="4" t="inlineStr">
        <is>
          <t>Total accounts receivable</t>
        </is>
      </c>
      <c r="B5" s="5" t="n">
        <v>236549</v>
      </c>
      <c r="C5" s="5" t="n">
        <v>230122</v>
      </c>
    </row>
    <row r="6">
      <c r="A6" s="4" t="inlineStr">
        <is>
          <t>Less allowance for doubtful accounts and contract assets</t>
        </is>
      </c>
      <c r="B6" s="5" t="n">
        <v>-5578</v>
      </c>
      <c r="C6" s="5" t="n">
        <v>-5572</v>
      </c>
    </row>
    <row r="7">
      <c r="A7" s="4" t="inlineStr">
        <is>
          <t>Accounts receivable, net</t>
        </is>
      </c>
      <c r="B7" s="6" t="n">
        <v>230971</v>
      </c>
      <c r="C7" s="6" t="n">
        <v>224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Schedule of Accounts Receivable Allowance for Credit Losse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eginning balance as of January 1, 2024</t>
        </is>
      </c>
      <c r="B4" s="6" t="n">
        <v>5572</v>
      </c>
    </row>
    <row r="5">
      <c r="A5" s="4" t="inlineStr">
        <is>
          <t>Bad debt expense, net of recoveries</t>
        </is>
      </c>
      <c r="B5" s="5" t="n">
        <v>20</v>
      </c>
    </row>
    <row r="6">
      <c r="A6" s="4" t="inlineStr">
        <is>
          <t>Accounts written off against allowance and other adjustments</t>
        </is>
      </c>
      <c r="B6" s="5" t="n">
        <v>-14</v>
      </c>
    </row>
    <row r="7">
      <c r="A7" s="4" t="inlineStr">
        <is>
          <t>Ending balance as of March 31, 2024</t>
        </is>
      </c>
      <c r="B7" s="6" t="n">
        <v>5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earned revenue</t>
        </is>
      </c>
      <c r="B4" s="8" t="n">
        <v>7.7</v>
      </c>
      <c r="C4" s="4" t="inlineStr">
        <is>
          <t xml:space="preserve"> </t>
        </is>
      </c>
      <c r="D4" s="8" t="n">
        <v>3.9</v>
      </c>
    </row>
    <row r="5">
      <c r="A5" s="4" t="inlineStr">
        <is>
          <t>Revenue recognized that was in contract liabilities at the beginning of the period</t>
        </is>
      </c>
      <c r="B5" s="8" t="n">
        <v>27.7</v>
      </c>
      <c r="C5" s="8" t="n">
        <v>18.7</v>
      </c>
      <c r="D5" s="4" t="inlineStr">
        <is>
          <t xml:space="preserve"> </t>
        </is>
      </c>
    </row>
    <row r="6">
      <c r="A6" s="4" t="inlineStr">
        <is>
          <t>Revenue, Remaining Performance Obligation, Expected Timing of Satisfaction, Start Date [Axis]: 2024-04-01 | Max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expected timing of satisfaction</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84524</v>
      </c>
      <c r="C3" s="6" t="n">
        <v>77489</v>
      </c>
    </row>
    <row r="4">
      <c r="A4" s="4" t="inlineStr">
        <is>
          <t>Work-in-process</t>
        </is>
      </c>
      <c r="B4" s="5" t="n">
        <v>12400</v>
      </c>
      <c r="C4" s="5" t="n">
        <v>9508</v>
      </c>
    </row>
    <row r="5">
      <c r="A5" s="4" t="inlineStr">
        <is>
          <t>Finished goods</t>
        </is>
      </c>
      <c r="B5" s="5" t="n">
        <v>47811</v>
      </c>
      <c r="C5" s="5" t="n">
        <v>42942</v>
      </c>
    </row>
    <row r="6">
      <c r="A6" s="4" t="inlineStr">
        <is>
          <t>Gross inventory</t>
        </is>
      </c>
      <c r="B6" s="5" t="n">
        <v>144735</v>
      </c>
      <c r="C6" s="5" t="n">
        <v>129939</v>
      </c>
    </row>
    <row r="7">
      <c r="A7" s="4" t="inlineStr">
        <is>
          <t>Less reserves</t>
        </is>
      </c>
      <c r="B7" s="5" t="n">
        <v>-6857</v>
      </c>
      <c r="C7" s="5" t="n">
        <v>-9436</v>
      </c>
    </row>
    <row r="8">
      <c r="A8" s="4" t="inlineStr">
        <is>
          <t>Inventories, net</t>
        </is>
      </c>
      <c r="B8" s="6" t="n">
        <v>137878</v>
      </c>
      <c r="C8" s="6" t="n">
        <v>120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 (Narrative) (Details) - USD ($) $ in Thousands</t>
        </is>
      </c>
      <c r="B1" s="2" t="inlineStr">
        <is>
          <t>Jul. 05,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11797</v>
      </c>
      <c r="D3" s="6" t="n">
        <v>513383</v>
      </c>
    </row>
    <row r="4">
      <c r="A4" s="4" t="inlineStr">
        <is>
          <t>Privately Held Utah-Based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purchase price</t>
        </is>
      </c>
      <c r="B6" s="6" t="n">
        <v>10400</v>
      </c>
      <c r="C6" s="4" t="inlineStr">
        <is>
          <t xml:space="preserve"> </t>
        </is>
      </c>
      <c r="D6" s="4" t="inlineStr">
        <is>
          <t xml:space="preserve"> </t>
        </is>
      </c>
    </row>
    <row r="7">
      <c r="A7" s="4" t="inlineStr">
        <is>
          <t>Goodwill</t>
        </is>
      </c>
      <c r="B7" s="6" t="n">
        <v>3023</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Allocation of the Purchase Price Consideration of the Fair Value of Assets Acquired and Liabilities Assumed) (Details) - USD ($) $ in Thousands</t>
        </is>
      </c>
      <c r="B1" s="2" t="inlineStr">
        <is>
          <t>Mar. 31, 2024</t>
        </is>
      </c>
      <c r="C1" s="2" t="inlineStr">
        <is>
          <t>Dec. 31, 2023</t>
        </is>
      </c>
      <c r="D1" s="2" t="inlineStr">
        <is>
          <t>Jul. 0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11797</v>
      </c>
      <c r="C3" s="6" t="n">
        <v>513383</v>
      </c>
      <c r="D3" s="4" t="inlineStr">
        <is>
          <t xml:space="preserve"> </t>
        </is>
      </c>
    </row>
    <row r="4">
      <c r="A4" s="4" t="inlineStr">
        <is>
          <t>Privately Held Utah-Based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4" t="inlineStr">
        <is>
          <t xml:space="preserve"> </t>
        </is>
      </c>
      <c r="D6" s="6" t="n">
        <v>827</v>
      </c>
    </row>
    <row r="7">
      <c r="A7" s="4" t="inlineStr">
        <is>
          <t>Property, plant and equipment</t>
        </is>
      </c>
      <c r="B7" s="4" t="inlineStr">
        <is>
          <t xml:space="preserve"> </t>
        </is>
      </c>
      <c r="C7" s="4" t="inlineStr">
        <is>
          <t xml:space="preserve"> </t>
        </is>
      </c>
      <c r="D7" s="5" t="n">
        <v>195</v>
      </c>
    </row>
    <row r="8">
      <c r="A8" s="4" t="inlineStr">
        <is>
          <t>Acquired intangible assets</t>
        </is>
      </c>
      <c r="B8" s="4" t="inlineStr">
        <is>
          <t xml:space="preserve"> </t>
        </is>
      </c>
      <c r="C8" s="4" t="inlineStr">
        <is>
          <t xml:space="preserve"> </t>
        </is>
      </c>
      <c r="D8" s="5" t="n">
        <v>6310</v>
      </c>
    </row>
    <row r="9">
      <c r="A9" s="4" t="inlineStr">
        <is>
          <t>Other assets</t>
        </is>
      </c>
      <c r="B9" s="4" t="inlineStr">
        <is>
          <t xml:space="preserve"> </t>
        </is>
      </c>
      <c r="C9" s="4" t="inlineStr">
        <is>
          <t xml:space="preserve"> </t>
        </is>
      </c>
      <c r="D9" s="5" t="n">
        <v>134</v>
      </c>
    </row>
    <row r="10">
      <c r="A10" s="4" t="inlineStr">
        <is>
          <t>Other liabilities</t>
        </is>
      </c>
      <c r="B10" s="4" t="inlineStr">
        <is>
          <t xml:space="preserve"> </t>
        </is>
      </c>
      <c r="C10" s="4" t="inlineStr">
        <is>
          <t xml:space="preserve"> </t>
        </is>
      </c>
      <c r="D10" s="5" t="n">
        <v>-72</v>
      </c>
    </row>
    <row r="11">
      <c r="A11" s="4" t="inlineStr">
        <is>
          <t>Goodwill</t>
        </is>
      </c>
      <c r="B11" s="4" t="inlineStr">
        <is>
          <t xml:space="preserve"> </t>
        </is>
      </c>
      <c r="C11" s="4" t="inlineStr">
        <is>
          <t xml:space="preserve"> </t>
        </is>
      </c>
      <c r="D11" s="5" t="n">
        <v>3023</v>
      </c>
    </row>
    <row r="12">
      <c r="A12" s="4" t="inlineStr">
        <is>
          <t>Fair value of purchase consideration</t>
        </is>
      </c>
      <c r="B12" s="4" t="inlineStr">
        <is>
          <t xml:space="preserve"> </t>
        </is>
      </c>
      <c r="C12" s="4" t="inlineStr">
        <is>
          <t xml:space="preserve"> </t>
        </is>
      </c>
      <c r="D12" s="6" t="n">
        <v>10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Acquired Intangible Assets) (Details) - Privately Held Utah-Based Company $ in Thousands</t>
        </is>
      </c>
      <c r="B1" s="2" t="inlineStr">
        <is>
          <t>Jul. 05, 2023 USD ($)</t>
        </is>
      </c>
    </row>
    <row r="2">
      <c r="A2" s="3" t="inlineStr">
        <is>
          <t>Business Acquisition [Line Items]</t>
        </is>
      </c>
      <c r="B2" s="4" t="inlineStr">
        <is>
          <t xml:space="preserve"> </t>
        </is>
      </c>
    </row>
    <row r="3">
      <c r="A3" s="4" t="inlineStr">
        <is>
          <t>Finite-lived Intangible Assets Acquired</t>
        </is>
      </c>
      <c r="B3" s="6" t="n">
        <v>6310</v>
      </c>
    </row>
    <row r="4">
      <c r="A4" s="4" t="inlineStr">
        <is>
          <t>Trademarks</t>
        </is>
      </c>
      <c r="B4" s="4" t="inlineStr">
        <is>
          <t xml:space="preserve"> </t>
        </is>
      </c>
    </row>
    <row r="5">
      <c r="A5" s="3" t="inlineStr">
        <is>
          <t>Business Acquisition [Line Items]</t>
        </is>
      </c>
      <c r="B5" s="4" t="inlineStr">
        <is>
          <t xml:space="preserve"> </t>
        </is>
      </c>
    </row>
    <row r="6">
      <c r="A6" s="4" t="inlineStr">
        <is>
          <t>Finite-lived Intangible Assets Acquired</t>
        </is>
      </c>
      <c r="B6" s="6" t="n">
        <v>250</v>
      </c>
    </row>
    <row r="7">
      <c r="A7" s="4" t="inlineStr">
        <is>
          <t>Acquired Finite-lived Intangible Assets, Weighted Average Useful Life</t>
        </is>
      </c>
      <c r="B7" s="4" t="inlineStr">
        <is>
          <t>3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 Acquired</t>
        </is>
      </c>
      <c r="B10" s="6" t="n">
        <v>6060</v>
      </c>
    </row>
    <row r="11">
      <c r="A11" s="4" t="inlineStr">
        <is>
          <t>Acquired Finite-lived Intangible Assets, Weighted Average Useful Life</t>
        </is>
      </c>
      <c r="B11"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665</v>
      </c>
      <c r="C3" s="6" t="n">
        <v>99426</v>
      </c>
    </row>
    <row r="4">
      <c r="A4" s="4" t="inlineStr">
        <is>
          <t>Accounts receivable, net of allowance of $5,578 and $5,572, respectively</t>
        </is>
      </c>
      <c r="B4" s="5" t="n">
        <v>230971</v>
      </c>
      <c r="C4" s="5" t="n">
        <v>224550</v>
      </c>
    </row>
    <row r="5">
      <c r="A5" s="4" t="inlineStr">
        <is>
          <t>Inventories, net</t>
        </is>
      </c>
      <c r="B5" s="5" t="n">
        <v>137878</v>
      </c>
      <c r="C5" s="5" t="n">
        <v>120503</v>
      </c>
    </row>
    <row r="6">
      <c r="A6" s="4" t="inlineStr">
        <is>
          <t>Prepaid expenses and other current assets</t>
        </is>
      </c>
      <c r="B6" s="5" t="n">
        <v>15205</v>
      </c>
      <c r="C6" s="5" t="n">
        <v>17772</v>
      </c>
    </row>
    <row r="7">
      <c r="A7" s="4" t="inlineStr">
        <is>
          <t>Total current assets</t>
        </is>
      </c>
      <c r="B7" s="5" t="n">
        <v>530719</v>
      </c>
      <c r="C7" s="5" t="n">
        <v>462251</v>
      </c>
    </row>
    <row r="8">
      <c r="A8" s="4" t="inlineStr">
        <is>
          <t>Property, plant, and equipment, net</t>
        </is>
      </c>
      <c r="B8" s="5" t="n">
        <v>108028</v>
      </c>
      <c r="C8" s="5" t="n">
        <v>107603</v>
      </c>
    </row>
    <row r="9">
      <c r="A9" s="4" t="inlineStr">
        <is>
          <t>Operating lease assets</t>
        </is>
      </c>
      <c r="B9" s="5" t="n">
        <v>42592</v>
      </c>
      <c r="C9" s="5" t="n">
        <v>44918</v>
      </c>
    </row>
    <row r="10">
      <c r="A10" s="4" t="inlineStr">
        <is>
          <t>Goodwill</t>
        </is>
      </c>
      <c r="B10" s="5" t="n">
        <v>511797</v>
      </c>
      <c r="C10" s="5" t="n">
        <v>513383</v>
      </c>
    </row>
    <row r="11">
      <c r="A11" s="4" t="inlineStr">
        <is>
          <t>Acquired intangibles</t>
        </is>
      </c>
      <c r="B11" s="5" t="n">
        <v>124257</v>
      </c>
      <c r="C11" s="5" t="n">
        <v>125980</v>
      </c>
    </row>
    <row r="12">
      <c r="A12" s="4" t="inlineStr">
        <is>
          <t>Other assets</t>
        </is>
      </c>
      <c r="B12" s="5" t="n">
        <v>2464</v>
      </c>
      <c r="C12" s="5" t="n">
        <v>2316</v>
      </c>
    </row>
    <row r="13">
      <c r="A13" s="4" t="inlineStr">
        <is>
          <t>Total assets</t>
        </is>
      </c>
      <c r="B13" s="5" t="n">
        <v>1319857</v>
      </c>
      <c r="C13" s="5" t="n">
        <v>1256451</v>
      </c>
    </row>
    <row r="14">
      <c r="A14" s="3" t="inlineStr">
        <is>
          <t>Current liabilities:</t>
        </is>
      </c>
      <c r="B14" s="4" t="inlineStr">
        <is>
          <t xml:space="preserve"> </t>
        </is>
      </c>
      <c r="C14" s="4" t="inlineStr">
        <is>
          <t xml:space="preserve"> </t>
        </is>
      </c>
    </row>
    <row r="15">
      <c r="A15" s="4" t="inlineStr">
        <is>
          <t>Accounts payable</t>
        </is>
      </c>
      <c r="B15" s="5" t="n">
        <v>127533</v>
      </c>
      <c r="C15" s="5" t="n">
        <v>92124</v>
      </c>
    </row>
    <row r="16">
      <c r="A16" s="4" t="inlineStr">
        <is>
          <t>Accrued expenses</t>
        </is>
      </c>
      <c r="B16" s="5" t="n">
        <v>82805</v>
      </c>
      <c r="C16" s="5" t="n">
        <v>88719</v>
      </c>
    </row>
    <row r="17">
      <c r="A17" s="4" t="inlineStr">
        <is>
          <t>Billings in excess of cost</t>
        </is>
      </c>
      <c r="B17" s="5" t="n">
        <v>53261</v>
      </c>
      <c r="C17" s="5" t="n">
        <v>44735</v>
      </c>
    </row>
    <row r="18">
      <c r="A18" s="4" t="inlineStr">
        <is>
          <t>Total current liabilities</t>
        </is>
      </c>
      <c r="B18" s="5" t="n">
        <v>263599</v>
      </c>
      <c r="C18" s="5" t="n">
        <v>225578</v>
      </c>
    </row>
    <row r="19">
      <c r="A19" s="4" t="inlineStr">
        <is>
          <t>Deferred income taxes</t>
        </is>
      </c>
      <c r="B19" s="5" t="n">
        <v>57106</v>
      </c>
      <c r="C19" s="5" t="n">
        <v>57103</v>
      </c>
    </row>
    <row r="20">
      <c r="A20" s="4" t="inlineStr">
        <is>
          <t>Non-current operating lease liabilities</t>
        </is>
      </c>
      <c r="B20" s="5" t="n">
        <v>33793</v>
      </c>
      <c r="C20" s="5" t="n">
        <v>35989</v>
      </c>
    </row>
    <row r="21">
      <c r="A21" s="4" t="inlineStr">
        <is>
          <t>Other non-current liabilities</t>
        </is>
      </c>
      <c r="B21" s="5" t="n">
        <v>25174</v>
      </c>
      <c r="C21" s="5" t="n">
        <v>22783</v>
      </c>
    </row>
    <row r="22">
      <c r="A22" s="3" t="inlineStr">
        <is>
          <t>Stockholders’ equity:</t>
        </is>
      </c>
      <c r="B22" s="4" t="inlineStr">
        <is>
          <t xml:space="preserve"> </t>
        </is>
      </c>
      <c r="C22" s="4" t="inlineStr">
        <is>
          <t xml:space="preserve"> </t>
        </is>
      </c>
    </row>
    <row r="23">
      <c r="A23" s="4" t="inlineStr">
        <is>
          <t>Preferred stock, $0.01 par value; authorized 10,000 shares; none outstanding</t>
        </is>
      </c>
      <c r="B23" s="5" t="n">
        <v>0</v>
      </c>
      <c r="C23" s="5" t="n">
        <v>0</v>
      </c>
    </row>
    <row r="24">
      <c r="A24" s="4" t="inlineStr">
        <is>
          <t>Common stock, $0.01 par value; authorized 100,000 shares; 34,266 and 34,219 shares issued and outstanding in 2024 and 2023</t>
        </is>
      </c>
      <c r="B24" s="5" t="n">
        <v>343</v>
      </c>
      <c r="C24" s="5" t="n">
        <v>342</v>
      </c>
    </row>
    <row r="25">
      <c r="A25" s="4" t="inlineStr">
        <is>
          <t>Additional paid-in capital</t>
        </is>
      </c>
      <c r="B25" s="5" t="n">
        <v>335259</v>
      </c>
      <c r="C25" s="5" t="n">
        <v>332621</v>
      </c>
    </row>
    <row r="26">
      <c r="A26" s="4" t="inlineStr">
        <is>
          <t>Retained earnings</t>
        </is>
      </c>
      <c r="B26" s="5" t="n">
        <v>763457</v>
      </c>
      <c r="C26" s="5" t="n">
        <v>738511</v>
      </c>
    </row>
    <row r="27">
      <c r="A27" s="4" t="inlineStr">
        <is>
          <t>Accumulated other comprehensive loss</t>
        </is>
      </c>
      <c r="B27" s="5" t="n">
        <v>-3078</v>
      </c>
      <c r="C27" s="5" t="n">
        <v>-2114</v>
      </c>
    </row>
    <row r="28">
      <c r="A28" s="4" t="inlineStr">
        <is>
          <t>Cost of 3,797 and 3,778 common shares held in treasury in 2024 and 2023</t>
        </is>
      </c>
      <c r="B28" s="5" t="n">
        <v>-155796</v>
      </c>
      <c r="C28" s="5" t="n">
        <v>-154362</v>
      </c>
    </row>
    <row r="29">
      <c r="A29" s="4" t="inlineStr">
        <is>
          <t>Total stockholders’ equity</t>
        </is>
      </c>
      <c r="B29" s="5" t="n">
        <v>940185</v>
      </c>
      <c r="C29" s="5" t="n">
        <v>914998</v>
      </c>
    </row>
    <row r="30">
      <c r="A30" s="4" t="inlineStr">
        <is>
          <t>Total liabilities and shareholders' equity</t>
        </is>
      </c>
      <c r="B30" s="6" t="n">
        <v>1319857</v>
      </c>
      <c r="C30" s="6" t="n">
        <v>12564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Changes in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t December 31, 2023</t>
        </is>
      </c>
      <c r="B4" s="6" t="n">
        <v>513383</v>
      </c>
    </row>
    <row r="5">
      <c r="A5" s="4" t="inlineStr">
        <is>
          <t>Adjustments to prior year acquisitions</t>
        </is>
      </c>
      <c r="B5" s="5" t="n">
        <v>-1110</v>
      </c>
    </row>
    <row r="6">
      <c r="A6" s="4" t="inlineStr">
        <is>
          <t>Foreign currency translation</t>
        </is>
      </c>
      <c r="B6" s="5" t="n">
        <v>-476</v>
      </c>
    </row>
    <row r="7">
      <c r="A7" s="4" t="inlineStr">
        <is>
          <t>Balance at March 31, 2024</t>
        </is>
      </c>
      <c r="B7" s="5" t="n">
        <v>511797</v>
      </c>
    </row>
    <row r="8">
      <c r="A8" s="4" t="inlineStr">
        <is>
          <t>Renewables</t>
        </is>
      </c>
      <c r="B8" s="4" t="inlineStr">
        <is>
          <t xml:space="preserve"> </t>
        </is>
      </c>
    </row>
    <row r="9">
      <c r="A9" s="3" t="inlineStr">
        <is>
          <t>Goodwill [Roll Forward]</t>
        </is>
      </c>
      <c r="B9" s="4" t="inlineStr">
        <is>
          <t xml:space="preserve"> </t>
        </is>
      </c>
    </row>
    <row r="10">
      <c r="A10" s="4" t="inlineStr">
        <is>
          <t>Balance at December 31, 2023</t>
        </is>
      </c>
      <c r="B10" s="5" t="n">
        <v>184230</v>
      </c>
    </row>
    <row r="11">
      <c r="A11" s="4" t="inlineStr">
        <is>
          <t>Adjustments to prior year acquisitions</t>
        </is>
      </c>
      <c r="B11" s="5" t="n">
        <v>0</v>
      </c>
    </row>
    <row r="12">
      <c r="A12" s="4" t="inlineStr">
        <is>
          <t>Foreign currency translation</t>
        </is>
      </c>
      <c r="B12" s="5" t="n">
        <v>0</v>
      </c>
    </row>
    <row r="13">
      <c r="A13" s="4" t="inlineStr">
        <is>
          <t>Balance at March 31, 2024</t>
        </is>
      </c>
      <c r="B13" s="5" t="n">
        <v>184230</v>
      </c>
    </row>
    <row r="14">
      <c r="A14" s="4" t="inlineStr">
        <is>
          <t>Residential</t>
        </is>
      </c>
      <c r="B14" s="4" t="inlineStr">
        <is>
          <t xml:space="preserve"> </t>
        </is>
      </c>
    </row>
    <row r="15">
      <c r="A15" s="3" t="inlineStr">
        <is>
          <t>Goodwill [Roll Forward]</t>
        </is>
      </c>
      <c r="B15" s="4" t="inlineStr">
        <is>
          <t xml:space="preserve"> </t>
        </is>
      </c>
    </row>
    <row r="16">
      <c r="A16" s="4" t="inlineStr">
        <is>
          <t>Balance at December 31, 2023</t>
        </is>
      </c>
      <c r="B16" s="5" t="n">
        <v>213576</v>
      </c>
    </row>
    <row r="17">
      <c r="A17" s="4" t="inlineStr">
        <is>
          <t>Adjustments to prior year acquisitions</t>
        </is>
      </c>
      <c r="B17" s="5" t="n">
        <v>-1110</v>
      </c>
    </row>
    <row r="18">
      <c r="A18" s="4" t="inlineStr">
        <is>
          <t>Foreign currency translation</t>
        </is>
      </c>
      <c r="B18" s="5" t="n">
        <v>0</v>
      </c>
    </row>
    <row r="19">
      <c r="A19" s="4" t="inlineStr">
        <is>
          <t>Balance at March 31, 2024</t>
        </is>
      </c>
      <c r="B19" s="5" t="n">
        <v>212466</v>
      </c>
    </row>
    <row r="20">
      <c r="A20" s="4" t="inlineStr">
        <is>
          <t>Agtech</t>
        </is>
      </c>
      <c r="B20" s="4" t="inlineStr">
        <is>
          <t xml:space="preserve"> </t>
        </is>
      </c>
    </row>
    <row r="21">
      <c r="A21" s="3" t="inlineStr">
        <is>
          <t>Goodwill [Roll Forward]</t>
        </is>
      </c>
      <c r="B21" s="4" t="inlineStr">
        <is>
          <t xml:space="preserve"> </t>
        </is>
      </c>
    </row>
    <row r="22">
      <c r="A22" s="4" t="inlineStr">
        <is>
          <t>Balance at December 31, 2023</t>
        </is>
      </c>
      <c r="B22" s="5" t="n">
        <v>83899</v>
      </c>
    </row>
    <row r="23">
      <c r="A23" s="4" t="inlineStr">
        <is>
          <t>Adjustments to prior year acquisitions</t>
        </is>
      </c>
      <c r="B23" s="5" t="n">
        <v>0</v>
      </c>
    </row>
    <row r="24">
      <c r="A24" s="4" t="inlineStr">
        <is>
          <t>Foreign currency translation</t>
        </is>
      </c>
      <c r="B24" s="5" t="n">
        <v>-476</v>
      </c>
    </row>
    <row r="25">
      <c r="A25" s="4" t="inlineStr">
        <is>
          <t>Balance at March 31, 2024</t>
        </is>
      </c>
      <c r="B25" s="5" t="n">
        <v>83423</v>
      </c>
    </row>
    <row r="26">
      <c r="A26" s="4" t="inlineStr">
        <is>
          <t>Infrastructure</t>
        </is>
      </c>
      <c r="B26" s="4" t="inlineStr">
        <is>
          <t xml:space="preserve"> </t>
        </is>
      </c>
    </row>
    <row r="27">
      <c r="A27" s="3" t="inlineStr">
        <is>
          <t>Goodwill [Roll Forward]</t>
        </is>
      </c>
      <c r="B27" s="4" t="inlineStr">
        <is>
          <t xml:space="preserve"> </t>
        </is>
      </c>
    </row>
    <row r="28">
      <c r="A28" s="4" t="inlineStr">
        <is>
          <t>Balance at December 31, 2023</t>
        </is>
      </c>
      <c r="B28" s="5" t="n">
        <v>31678</v>
      </c>
    </row>
    <row r="29">
      <c r="A29" s="4" t="inlineStr">
        <is>
          <t>Adjustments to prior year acquisitions</t>
        </is>
      </c>
      <c r="B29" s="5" t="n">
        <v>0</v>
      </c>
    </row>
    <row r="30">
      <c r="A30" s="4" t="inlineStr">
        <is>
          <t>Foreign currency translation</t>
        </is>
      </c>
      <c r="B30" s="5" t="n">
        <v>0</v>
      </c>
    </row>
    <row r="31">
      <c r="A31" s="4" t="inlineStr">
        <is>
          <t>Balance at March 31, 2024</t>
        </is>
      </c>
      <c r="B31" s="6" t="n">
        <v>31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 Additional Information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accumulated impairment losses</t>
        </is>
      </c>
      <c r="B3" s="8" t="n">
        <v>133.2</v>
      </c>
      <c r="C3" s="8" t="n">
        <v>1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6" t="n">
        <v>136127</v>
      </c>
      <c r="C3" s="6" t="n">
        <v>152931</v>
      </c>
    </row>
    <row r="4">
      <c r="A4" s="4" t="inlineStr">
        <is>
          <t>Total acquired intangible assets, Gross Carrying Amount</t>
        </is>
      </c>
      <c r="B4" s="5" t="n">
        <v>188427</v>
      </c>
      <c r="C4" s="5" t="n">
        <v>205231</v>
      </c>
    </row>
    <row r="5">
      <c r="A5" s="4" t="inlineStr">
        <is>
          <t>Accumulated Amortization, Finite-lived intangible assets</t>
        </is>
      </c>
      <c r="B5" s="5" t="n">
        <v>64170</v>
      </c>
      <c r="C5" s="5" t="n">
        <v>79251</v>
      </c>
    </row>
    <row r="6">
      <c r="A6" s="4" t="inlineStr">
        <is>
          <t>Total acquired intangible assets, Accumulated Amortization</t>
        </is>
      </c>
      <c r="B6" s="5" t="n">
        <v>64170</v>
      </c>
      <c r="C6" s="5" t="n">
        <v>7925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5" t="n">
        <v>2550</v>
      </c>
      <c r="C9" s="5" t="n">
        <v>5773</v>
      </c>
    </row>
    <row r="10">
      <c r="A10" s="4" t="inlineStr">
        <is>
          <t>Accumulated Amortization, Finite-lived intangible assets</t>
        </is>
      </c>
      <c r="B10" s="5" t="n">
        <v>1611</v>
      </c>
      <c r="C10" s="5" t="n">
        <v>4714</v>
      </c>
    </row>
    <row r="11">
      <c r="A11" s="4" t="inlineStr">
        <is>
          <t>Unpaten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5" t="n">
        <v>31812</v>
      </c>
      <c r="C13" s="5" t="n">
        <v>34133</v>
      </c>
    </row>
    <row r="14">
      <c r="A14" s="4" t="inlineStr">
        <is>
          <t>Accumulated Amortization, Finite-lived intangible assets</t>
        </is>
      </c>
      <c r="B14" s="5" t="n">
        <v>22587</v>
      </c>
      <c r="C14" s="5" t="n">
        <v>24295</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5" t="n">
        <v>101043</v>
      </c>
      <c r="C17" s="5" t="n">
        <v>110649</v>
      </c>
    </row>
    <row r="18">
      <c r="A18" s="4" t="inlineStr">
        <is>
          <t>Accumulated Amortization, Finite-lived intangible assets</t>
        </is>
      </c>
      <c r="B18" s="5" t="n">
        <v>39435</v>
      </c>
      <c r="C18" s="5" t="n">
        <v>48088</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5" t="n">
        <v>722</v>
      </c>
      <c r="C21" s="5" t="n">
        <v>2376</v>
      </c>
    </row>
    <row r="22">
      <c r="A22" s="4" t="inlineStr">
        <is>
          <t>Accumulated Amortization, Finite-lived intangible assets</t>
        </is>
      </c>
      <c r="B22" s="5" t="n">
        <v>537</v>
      </c>
      <c r="C22" s="5" t="n">
        <v>2154</v>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Indefinite-lived intangible assets</t>
        </is>
      </c>
      <c r="B25" s="5" t="n">
        <v>52300</v>
      </c>
      <c r="C25" s="5" t="n">
        <v>52300</v>
      </c>
    </row>
    <row r="26">
      <c r="A26" s="4" t="inlineStr">
        <is>
          <t>Accumulated Amortization, Indefinite-lived intangible assets</t>
        </is>
      </c>
      <c r="B26" s="6" t="n">
        <v>0</v>
      </c>
      <c r="C2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Related Intangible Assets - Schedule of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2718</v>
      </c>
      <c r="C4" s="6" t="n">
        <v>27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7926</v>
      </c>
    </row>
    <row r="4">
      <c r="A4" s="4" t="inlineStr">
        <is>
          <t>2025</t>
        </is>
      </c>
      <c r="B4" s="5" t="n">
        <v>10485</v>
      </c>
    </row>
    <row r="5">
      <c r="A5" s="4" t="inlineStr">
        <is>
          <t>2026</t>
        </is>
      </c>
      <c r="B5" s="5" t="n">
        <v>9897</v>
      </c>
    </row>
    <row r="6">
      <c r="A6" s="4" t="inlineStr">
        <is>
          <t>2027</t>
        </is>
      </c>
      <c r="B6" s="5" t="n">
        <v>7639</v>
      </c>
    </row>
    <row r="7">
      <c r="A7" s="4" t="inlineStr">
        <is>
          <t>2028</t>
        </is>
      </c>
      <c r="B7" s="5" t="n">
        <v>7281</v>
      </c>
    </row>
    <row r="8">
      <c r="A8" s="4" t="inlineStr">
        <is>
          <t>2029</t>
        </is>
      </c>
      <c r="B8" s="6" t="n">
        <v>7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ong-Term Debt (Narrative) (Details)</t>
        </is>
      </c>
      <c r="B1" s="2" t="inlineStr">
        <is>
          <t>Dec. 08, 2022 USD ($) debtCovenant</t>
        </is>
      </c>
      <c r="C1" s="2" t="inlineStr">
        <is>
          <t>Mar.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4" t="inlineStr">
        <is>
          <t xml:space="preserve"> </t>
        </is>
      </c>
      <c r="C3" s="6" t="n">
        <v>0</v>
      </c>
      <c r="D3" s="6" t="n">
        <v>0</v>
      </c>
    </row>
    <row r="4">
      <c r="A4" s="4" t="inlineStr">
        <is>
          <t>Debt issuance costs</t>
        </is>
      </c>
      <c r="B4" s="4" t="inlineStr">
        <is>
          <t xml:space="preserve"> </t>
        </is>
      </c>
      <c r="C4" s="6" t="n">
        <v>1700000</v>
      </c>
      <c r="D4" s="5" t="n">
        <v>1700000</v>
      </c>
    </row>
    <row r="5">
      <c r="A5" s="4" t="inlineStr">
        <is>
          <t>2022 Senior Credit Agreement | Foreign Currency Rate Flo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itial applicable margin</t>
        </is>
      </c>
      <c r="B7" s="4" t="inlineStr">
        <is>
          <t xml:space="preserve"> </t>
        </is>
      </c>
      <c r="C7" s="9" t="n">
        <v>0</v>
      </c>
      <c r="D7" s="4" t="inlineStr">
        <is>
          <t xml:space="preserve"> </t>
        </is>
      </c>
    </row>
    <row r="8">
      <c r="A8" s="4" t="inlineStr">
        <is>
          <t>2022 Senior Credit Agreement | Applicable rate through March 31,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nnual commitment fee (as a percentage)</t>
        </is>
      </c>
      <c r="B10" s="10" t="n">
        <v>0.002</v>
      </c>
      <c r="C10" s="4" t="inlineStr">
        <is>
          <t xml:space="preserve"> </t>
        </is>
      </c>
      <c r="D10" s="4" t="inlineStr">
        <is>
          <t xml:space="preserve"> </t>
        </is>
      </c>
    </row>
    <row r="11">
      <c r="A11" s="4" t="inlineStr">
        <is>
          <t>2022 Senior Credit Agreement | Applicable rate through March 31, 2023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applicable margin</t>
        </is>
      </c>
      <c r="B13" s="11" t="n">
        <v>0.00125</v>
      </c>
      <c r="C13" s="4" t="inlineStr">
        <is>
          <t xml:space="preserve"> </t>
        </is>
      </c>
      <c r="D13" s="4" t="inlineStr">
        <is>
          <t xml:space="preserve"> </t>
        </is>
      </c>
    </row>
    <row r="14">
      <c r="A14" s="4" t="inlineStr">
        <is>
          <t>2022 Senior Credit Agreement | Applicable rate through March 31, 2023 |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itial applicable margin</t>
        </is>
      </c>
      <c r="B16" s="11" t="n">
        <v>0.01125</v>
      </c>
      <c r="C16" s="4" t="inlineStr">
        <is>
          <t xml:space="preserve"> </t>
        </is>
      </c>
      <c r="D16" s="4" t="inlineStr">
        <is>
          <t xml:space="preserve"> </t>
        </is>
      </c>
    </row>
    <row r="17">
      <c r="A17" s="4" t="inlineStr">
        <is>
          <t>2022 Senior Credit Agreement | Applicable rate after April 1, 2023 | Base Rate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itial applicable margin</t>
        </is>
      </c>
      <c r="B19" s="11" t="n">
        <v>0.00125</v>
      </c>
      <c r="C19" s="4" t="inlineStr">
        <is>
          <t xml:space="preserve"> </t>
        </is>
      </c>
      <c r="D19" s="4" t="inlineStr">
        <is>
          <t xml:space="preserve"> </t>
        </is>
      </c>
    </row>
    <row r="20">
      <c r="A20" s="4" t="inlineStr">
        <is>
          <t>2022 Senior Credit Agreement | Applicable rate after April 1, 2023 | Base Rate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itial applicable margin</t>
        </is>
      </c>
      <c r="B22" s="9" t="n">
        <v>0.01</v>
      </c>
      <c r="C22" s="4" t="inlineStr">
        <is>
          <t xml:space="preserve"> </t>
        </is>
      </c>
      <c r="D22" s="4" t="inlineStr">
        <is>
          <t xml:space="preserve"> </t>
        </is>
      </c>
    </row>
    <row r="23">
      <c r="A23" s="4" t="inlineStr">
        <is>
          <t>2022 Senior Credit Agreement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umber of debt covenants | debtCovenant</t>
        </is>
      </c>
      <c r="B25" s="5" t="n">
        <v>2</v>
      </c>
      <c r="C25" s="4" t="inlineStr">
        <is>
          <t xml:space="preserve"> </t>
        </is>
      </c>
      <c r="D25" s="4" t="inlineStr">
        <is>
          <t xml:space="preserve"> </t>
        </is>
      </c>
    </row>
    <row r="26">
      <c r="A26" s="4" t="inlineStr">
        <is>
          <t>2019 Senior Credit Agreement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urrent borrowing capacity</t>
        </is>
      </c>
      <c r="B28" s="6" t="n">
        <v>400000000</v>
      </c>
      <c r="C28" s="4" t="inlineStr">
        <is>
          <t xml:space="preserve"> </t>
        </is>
      </c>
      <c r="D28" s="4" t="inlineStr">
        <is>
          <t xml:space="preserve"> </t>
        </is>
      </c>
    </row>
    <row r="29">
      <c r="A29" s="4" t="inlineStr">
        <is>
          <t>Letters of credit issued</t>
        </is>
      </c>
      <c r="B29" s="6" t="n">
        <v>700000000</v>
      </c>
      <c r="C29" s="4" t="inlineStr">
        <is>
          <t xml:space="preserve"> </t>
        </is>
      </c>
      <c r="D29" s="4" t="inlineStr">
        <is>
          <t xml:space="preserve"> </t>
        </is>
      </c>
    </row>
    <row r="30">
      <c r="A30" s="4" t="inlineStr">
        <is>
          <t>2019 Senior Credit Agreement | Line of Credit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nnual commitment fee</t>
        </is>
      </c>
      <c r="B32" s="10" t="n">
        <v>0.002</v>
      </c>
      <c r="C32" s="4" t="inlineStr">
        <is>
          <t xml:space="preserve"> </t>
        </is>
      </c>
      <c r="D32" s="4" t="inlineStr">
        <is>
          <t xml:space="preserve"> </t>
        </is>
      </c>
    </row>
    <row r="33">
      <c r="A33" s="4" t="inlineStr">
        <is>
          <t>2019 Senior Credit Agreement | Line of Credit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nnual commitment fee</t>
        </is>
      </c>
      <c r="B35" s="10" t="n">
        <v>0.0025</v>
      </c>
      <c r="C35" s="4" t="inlineStr">
        <is>
          <t xml:space="preserve"> </t>
        </is>
      </c>
      <c r="D35" s="4" t="inlineStr">
        <is>
          <t xml:space="preserve"> </t>
        </is>
      </c>
    </row>
    <row r="36">
      <c r="A36" s="4" t="inlineStr">
        <is>
          <t>2019 Senior Credit Agreement | Line of Credit | London Interbank Offered Rate (LIBOR)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BOR floor, plus</t>
        </is>
      </c>
      <c r="B38" s="11" t="n">
        <v>0.01125</v>
      </c>
      <c r="C38" s="4" t="inlineStr">
        <is>
          <t xml:space="preserve"> </t>
        </is>
      </c>
      <c r="D38" s="4" t="inlineStr">
        <is>
          <t xml:space="preserve"> </t>
        </is>
      </c>
    </row>
    <row r="39">
      <c r="A39" s="4" t="inlineStr">
        <is>
          <t>2019 Senior Credit Agreement | Line of Credit | London Interbank Offered Rate (LIBOR)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BOR floor, plus</t>
        </is>
      </c>
      <c r="B41" s="9" t="n">
        <v>0.02</v>
      </c>
      <c r="C41" s="4" t="inlineStr">
        <is>
          <t xml:space="preserve"> </t>
        </is>
      </c>
      <c r="D41" s="4" t="inlineStr">
        <is>
          <t xml:space="preserve"> </t>
        </is>
      </c>
    </row>
    <row r="42">
      <c r="A42" s="4" t="inlineStr">
        <is>
          <t>2019 Senior Credit Agreement | Medium-term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erm loan (up to)</t>
        </is>
      </c>
      <c r="B44" s="6" t="n">
        <v>300000000</v>
      </c>
      <c r="C44" s="4" t="inlineStr">
        <is>
          <t xml:space="preserve"> </t>
        </is>
      </c>
      <c r="D44" s="4" t="inlineStr">
        <is>
          <t xml:space="preserve"> </t>
        </is>
      </c>
    </row>
    <row r="45">
      <c r="A45" s="4" t="inlineStr">
        <is>
          <t>Senior Credit Agreement | Standby Letters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etters of credit issued</t>
        </is>
      </c>
      <c r="B47" s="4" t="inlineStr">
        <is>
          <t xml:space="preserve"> </t>
        </is>
      </c>
      <c r="C47" s="6" t="n">
        <v>3700000</v>
      </c>
      <c r="D47" s="4" t="inlineStr">
        <is>
          <t xml:space="preserve"> </t>
        </is>
      </c>
    </row>
    <row r="48">
      <c r="A48" s="4" t="inlineStr">
        <is>
          <t>Senior Credit Agreement |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Revolving credit facility, availability amount</t>
        </is>
      </c>
      <c r="B50" s="4" t="inlineStr">
        <is>
          <t xml:space="preserve"> </t>
        </is>
      </c>
      <c r="C50" s="6" t="n">
        <v>396300000</v>
      </c>
      <c r="D50" s="6" t="n">
        <v>396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Equity-Based Compensation (Incentive Plan) (Details) - Common Stock - shares</t>
        </is>
      </c>
      <c r="B1" s="2" t="inlineStr">
        <is>
          <t>May 03, 2023</t>
        </is>
      </c>
      <c r="C1" s="2" t="inlineStr">
        <is>
          <t>May 04, 2022</t>
        </is>
      </c>
    </row>
    <row r="2">
      <c r="A2" s="4" t="inlineStr">
        <is>
          <t>Amended 2018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1631707</v>
      </c>
      <c r="C4" s="4" t="inlineStr">
        <is>
          <t xml:space="preserve"> </t>
        </is>
      </c>
    </row>
    <row r="5">
      <c r="A5" s="4" t="inlineStr">
        <is>
          <t>Non-Employee Directors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in shares)</t>
        </is>
      </c>
      <c r="B7" s="4" t="inlineStr">
        <is>
          <t xml:space="preserve"> </t>
        </is>
      </c>
      <c r="C7"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chedule of Number of Awards and Weighted Average Grant Date Fair Value)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 be converted to shares (in units)</t>
        </is>
      </c>
      <c r="B4" s="4" t="inlineStr">
        <is>
          <t xml:space="preserve"> </t>
        </is>
      </c>
      <c r="C4" s="5" t="n">
        <v>147572</v>
      </c>
    </row>
    <row r="5">
      <c r="A5" s="4" t="inlineStr">
        <is>
          <t>Target amount granted, as a percentage</t>
        </is>
      </c>
      <c r="B5" s="4" t="inlineStr">
        <is>
          <t xml:space="preserve"> </t>
        </is>
      </c>
      <c r="C5" s="9" t="n">
        <v>2</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wards (in shares)</t>
        </is>
      </c>
      <c r="B8" s="5" t="n">
        <v>58582</v>
      </c>
      <c r="C8" s="5" t="n">
        <v>81611</v>
      </c>
    </row>
    <row r="9">
      <c r="A9" s="4" t="inlineStr">
        <is>
          <t>Weighted average grant date fair value (in USD per share)</t>
        </is>
      </c>
      <c r="B9" s="7" t="n">
        <v>77.7</v>
      </c>
      <c r="C9" s="7" t="n">
        <v>53.44</v>
      </c>
    </row>
    <row r="10">
      <c r="A10" s="4" t="inlineStr">
        <is>
          <t>Forfeited in period (in shares)</t>
        </is>
      </c>
      <c r="B10" s="4" t="inlineStr">
        <is>
          <t xml:space="preserve"> </t>
        </is>
      </c>
      <c r="C10" s="5" t="n">
        <v>7825</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awards (in shares)</t>
        </is>
      </c>
      <c r="B13" s="5" t="n">
        <v>29671</v>
      </c>
      <c r="C13" s="5" t="n">
        <v>46646</v>
      </c>
    </row>
    <row r="14">
      <c r="A14" s="4" t="inlineStr">
        <is>
          <t>Weighted average grant date fair value (in USD per share)</t>
        </is>
      </c>
      <c r="B14" s="7" t="n">
        <v>77.7</v>
      </c>
      <c r="C14" s="7" t="n">
        <v>53.44</v>
      </c>
    </row>
    <row r="15">
      <c r="A15" s="4" t="inlineStr">
        <is>
          <t>Minimum | Performance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s based on targeted thresholds, percent</t>
        </is>
      </c>
      <c r="B17" s="9" t="n">
        <v>0</v>
      </c>
      <c r="C17" s="4" t="inlineStr">
        <is>
          <t xml:space="preserve"> </t>
        </is>
      </c>
    </row>
    <row r="18">
      <c r="A18" s="4" t="inlineStr">
        <is>
          <t>Maximum | 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s based on targeted thresholds, percent</t>
        </is>
      </c>
      <c r="B20" s="9" t="n">
        <v>2</v>
      </c>
      <c r="C20" s="4" t="inlineStr">
        <is>
          <t xml:space="preserve"> </t>
        </is>
      </c>
    </row>
    <row r="21">
      <c r="A21" s="4" t="inlineStr">
        <is>
          <t>Return on Invested Capital | 2018 Plan | Performance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formance period</t>
        </is>
      </c>
      <c r="B23" s="4" t="inlineStr">
        <is>
          <t>1 year</t>
        </is>
      </c>
      <c r="C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quity based compensation</t>
        </is>
      </c>
      <c r="B4" s="6" t="n">
        <v>23000000</v>
      </c>
      <c r="C4" s="4" t="inlineStr">
        <is>
          <t xml:space="preserve"> </t>
        </is>
      </c>
      <c r="D4" s="6" t="n">
        <v>2000000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ccrued equity based compensation</t>
        </is>
      </c>
      <c r="B7" s="5" t="n">
        <v>20000000</v>
      </c>
      <c r="C7" s="4" t="inlineStr">
        <is>
          <t xml:space="preserve"> </t>
        </is>
      </c>
      <c r="D7" s="5" t="n">
        <v>17300000</v>
      </c>
    </row>
    <row r="8">
      <c r="A8" s="4" t="inlineStr">
        <is>
          <t>Non Current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rued equity based compensation</t>
        </is>
      </c>
      <c r="B10" s="5" t="n">
        <v>20400000</v>
      </c>
      <c r="C10" s="4" t="inlineStr">
        <is>
          <t xml:space="preserve"> </t>
        </is>
      </c>
      <c r="D10" s="5" t="n">
        <v>18000000</v>
      </c>
    </row>
    <row r="11">
      <c r="A11" s="4" t="inlineStr">
        <is>
          <t>Accrued Expenses, Curr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rued equity based compensation</t>
        </is>
      </c>
      <c r="B13" s="5" t="n">
        <v>2600000</v>
      </c>
      <c r="C13" s="4" t="inlineStr">
        <is>
          <t xml:space="preserve"> </t>
        </is>
      </c>
      <c r="D13" s="6" t="n">
        <v>2000000</v>
      </c>
    </row>
    <row r="14">
      <c r="A14" s="4" t="inlineStr">
        <is>
          <t>Management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SPP liabilities paid (in thousands)</t>
        </is>
      </c>
      <c r="B16" s="6" t="n">
        <v>2023000</v>
      </c>
      <c r="C16" s="6" t="n">
        <v>2147000</v>
      </c>
      <c r="D16" s="4" t="inlineStr">
        <is>
          <t xml:space="preserve"> </t>
        </is>
      </c>
    </row>
    <row r="17">
      <c r="A17" s="4" t="inlineStr">
        <is>
          <t>Management Stock Purchase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verage company stock price measurement period</t>
        </is>
      </c>
      <c r="B19" s="4" t="inlineStr">
        <is>
          <t>200 days</t>
        </is>
      </c>
      <c r="C19" s="4" t="inlineStr">
        <is>
          <t xml:space="preserve"> </t>
        </is>
      </c>
      <c r="D19" s="4" t="inlineStr">
        <is>
          <t xml:space="preserve"> </t>
        </is>
      </c>
    </row>
    <row r="20">
      <c r="A20" s="4" t="inlineStr">
        <is>
          <t>Restricted stock units credited (in shares)</t>
        </is>
      </c>
      <c r="B20" s="6" t="n">
        <v>40538</v>
      </c>
      <c r="C20" s="6" t="n">
        <v>41743</v>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Summary of Exit Activity Costs and Asset Impairments by Segmen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Exit Activity</t>
        </is>
      </c>
      <c r="B4" s="6" t="n">
        <v>407</v>
      </c>
      <c r="C4" s="6" t="n">
        <v>675</v>
      </c>
    </row>
    <row r="5">
      <c r="A5" s="4" t="inlineStr">
        <is>
          <t>Exit Activity</t>
        </is>
      </c>
      <c r="B5" s="4" t="inlineStr">
        <is>
          <t xml:space="preserve"> </t>
        </is>
      </c>
      <c r="C5" s="5" t="n">
        <v>675</v>
      </c>
    </row>
    <row r="6">
      <c r="A6" s="4" t="inlineStr">
        <is>
          <t>Asset Impairment</t>
        </is>
      </c>
      <c r="B6" s="5" t="n">
        <v>-72</v>
      </c>
      <c r="C6" s="5" t="n">
        <v>-63</v>
      </c>
    </row>
    <row r="7">
      <c r="A7" s="4" t="inlineStr">
        <is>
          <t>Total</t>
        </is>
      </c>
      <c r="B7" s="5" t="n">
        <v>335</v>
      </c>
      <c r="C7" s="5" t="n">
        <v>612</v>
      </c>
    </row>
    <row r="8">
      <c r="A8" s="4" t="inlineStr">
        <is>
          <t>Operating Segments | Renewabl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it Activity</t>
        </is>
      </c>
      <c r="B10" s="5" t="n">
        <v>269</v>
      </c>
      <c r="C10" s="4" t="inlineStr">
        <is>
          <t xml:space="preserve"> </t>
        </is>
      </c>
    </row>
    <row r="11">
      <c r="A11" s="4" t="inlineStr">
        <is>
          <t>Exit Activity</t>
        </is>
      </c>
      <c r="B11" s="4" t="inlineStr">
        <is>
          <t xml:space="preserve"> </t>
        </is>
      </c>
      <c r="C11" s="5" t="n">
        <v>0</v>
      </c>
    </row>
    <row r="12">
      <c r="A12" s="4" t="inlineStr">
        <is>
          <t>Asset Impairment</t>
        </is>
      </c>
      <c r="B12" s="4" t="inlineStr">
        <is>
          <t xml:space="preserve"> </t>
        </is>
      </c>
      <c r="C12" s="5" t="n">
        <v>-63</v>
      </c>
    </row>
    <row r="13">
      <c r="A13" s="4" t="inlineStr">
        <is>
          <t>Asset Impairment</t>
        </is>
      </c>
      <c r="B13" s="5" t="n">
        <v>0</v>
      </c>
      <c r="C13" s="4" t="inlineStr">
        <is>
          <t xml:space="preserve"> </t>
        </is>
      </c>
    </row>
    <row r="14">
      <c r="A14" s="4" t="inlineStr">
        <is>
          <t>Total</t>
        </is>
      </c>
      <c r="B14" s="5" t="n">
        <v>269</v>
      </c>
      <c r="C14" s="4" t="inlineStr">
        <is>
          <t xml:space="preserve"> </t>
        </is>
      </c>
    </row>
    <row r="15">
      <c r="A15" s="4" t="inlineStr">
        <is>
          <t>Total</t>
        </is>
      </c>
      <c r="B15" s="4" t="inlineStr">
        <is>
          <t xml:space="preserve"> </t>
        </is>
      </c>
      <c r="C15" s="5" t="n">
        <v>-63</v>
      </c>
    </row>
    <row r="16">
      <c r="A16" s="4" t="inlineStr">
        <is>
          <t>Operating Segments | Residential</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Exit Activity</t>
        </is>
      </c>
      <c r="B18" s="5" t="n">
        <v>0</v>
      </c>
      <c r="C18" s="5" t="n">
        <v>114</v>
      </c>
    </row>
    <row r="19">
      <c r="A19" s="4" t="inlineStr">
        <is>
          <t>Asset Impairment</t>
        </is>
      </c>
      <c r="B19" s="5" t="n">
        <v>-72</v>
      </c>
      <c r="C19" s="5" t="n">
        <v>0</v>
      </c>
    </row>
    <row r="20">
      <c r="A20" s="4" t="inlineStr">
        <is>
          <t>Total</t>
        </is>
      </c>
      <c r="B20" s="5" t="n">
        <v>-72</v>
      </c>
      <c r="C20" s="5" t="n">
        <v>114</v>
      </c>
    </row>
    <row r="21">
      <c r="A21" s="4" t="inlineStr">
        <is>
          <t>Operating Segments | Agtech</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xit Activity</t>
        </is>
      </c>
      <c r="B23" s="5" t="n">
        <v>138</v>
      </c>
      <c r="C23" s="5" t="n">
        <v>561</v>
      </c>
    </row>
    <row r="24">
      <c r="A24" s="4" t="inlineStr">
        <is>
          <t>Asset Impairment</t>
        </is>
      </c>
      <c r="B24" s="5" t="n">
        <v>0</v>
      </c>
      <c r="C24" s="5" t="n">
        <v>0</v>
      </c>
    </row>
    <row r="25">
      <c r="A25" s="4" t="inlineStr">
        <is>
          <t>Total</t>
        </is>
      </c>
      <c r="B25" s="5" t="n">
        <v>138</v>
      </c>
      <c r="C25" s="5" t="n">
        <v>561</v>
      </c>
    </row>
    <row r="26">
      <c r="A26" s="4" t="inlineStr">
        <is>
          <t>Operating Segments | Infrastructur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Exit Activity</t>
        </is>
      </c>
      <c r="B28" s="5" t="n">
        <v>0</v>
      </c>
      <c r="C28" s="5" t="n">
        <v>0</v>
      </c>
    </row>
    <row r="29">
      <c r="A29" s="4" t="inlineStr">
        <is>
          <t>Asset Impairment</t>
        </is>
      </c>
      <c r="B29" s="5" t="n">
        <v>0</v>
      </c>
      <c r="C29" s="5" t="n">
        <v>0</v>
      </c>
    </row>
    <row r="30">
      <c r="A30" s="4" t="inlineStr">
        <is>
          <t>Total</t>
        </is>
      </c>
      <c r="B30" s="5" t="n">
        <v>0</v>
      </c>
      <c r="C30" s="5" t="n">
        <v>0</v>
      </c>
    </row>
    <row r="31">
      <c r="A31" s="4" t="inlineStr">
        <is>
          <t>Corporate</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Exit Activity</t>
        </is>
      </c>
      <c r="B33" s="4" t="inlineStr">
        <is>
          <t xml:space="preserve"> </t>
        </is>
      </c>
      <c r="C33" s="5" t="n">
        <v>0</v>
      </c>
    </row>
    <row r="34">
      <c r="A34" s="4" t="inlineStr">
        <is>
          <t>Exit Activity</t>
        </is>
      </c>
      <c r="B34" s="5" t="n">
        <v>0</v>
      </c>
      <c r="C34" s="4" t="inlineStr">
        <is>
          <t xml:space="preserve"> </t>
        </is>
      </c>
    </row>
    <row r="35">
      <c r="A35" s="4" t="inlineStr">
        <is>
          <t>Asset Impairment</t>
        </is>
      </c>
      <c r="B35" s="5" t="n">
        <v>0</v>
      </c>
      <c r="C35" s="5" t="n">
        <v>0</v>
      </c>
    </row>
    <row r="36">
      <c r="A36" s="4" t="inlineStr">
        <is>
          <t>Total</t>
        </is>
      </c>
      <c r="B36" s="4" t="inlineStr">
        <is>
          <t xml:space="preserve"> </t>
        </is>
      </c>
      <c r="C36" s="6" t="n">
        <v>0</v>
      </c>
    </row>
    <row r="37">
      <c r="A37" s="4" t="inlineStr">
        <is>
          <t>Total</t>
        </is>
      </c>
      <c r="B37" s="6" t="n">
        <v>0</v>
      </c>
      <c r="C3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5578</v>
      </c>
      <c r="C3" s="6" t="n">
        <v>5572</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266000</v>
      </c>
      <c r="C9" s="5" t="n">
        <v>34266000</v>
      </c>
    </row>
    <row r="10">
      <c r="A10" s="4" t="inlineStr">
        <is>
          <t>Common stock, shares outstanding (in shares)</t>
        </is>
      </c>
      <c r="B10" s="5" t="n">
        <v>34219000</v>
      </c>
      <c r="C10" s="5" t="n">
        <v>34219000</v>
      </c>
    </row>
    <row r="11">
      <c r="A11" s="4" t="inlineStr">
        <is>
          <t>Treasury stock, shares (in shares)</t>
        </is>
      </c>
      <c r="B11" s="5" t="n">
        <v>3797000</v>
      </c>
      <c r="C11" s="5" t="n">
        <v>37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Summary of Exit Activity Costs and Asset Impairment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t>
        </is>
      </c>
      <c r="B4" s="6" t="n">
        <v>335</v>
      </c>
      <c r="C4" s="6" t="n">
        <v>612</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72</v>
      </c>
      <c r="C7" s="5" t="n">
        <v>513</v>
      </c>
    </row>
    <row r="8">
      <c r="A8" s="4" t="inlineStr">
        <is>
          <t>Selling, general, and administrative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407</v>
      </c>
      <c r="C10" s="6" t="n">
        <v>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y Costs and Asset Impairments (Reconciles of Liability for Exit Activity Costs Relating to Facility Consolidation Effort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6725</v>
      </c>
      <c r="C4" s="6" t="n">
        <v>2417</v>
      </c>
    </row>
    <row r="5">
      <c r="A5" s="4" t="inlineStr">
        <is>
          <t>Exit Activity</t>
        </is>
      </c>
      <c r="B5" s="5" t="n">
        <v>407</v>
      </c>
      <c r="C5" s="5" t="n">
        <v>675</v>
      </c>
    </row>
    <row r="6">
      <c r="A6" s="4" t="inlineStr">
        <is>
          <t>Cash payments</t>
        </is>
      </c>
      <c r="B6" s="5" t="n">
        <v>-553</v>
      </c>
      <c r="C6" s="5" t="n">
        <v>-1321</v>
      </c>
    </row>
    <row r="7">
      <c r="A7" s="4" t="inlineStr">
        <is>
          <t>Ending balance</t>
        </is>
      </c>
      <c r="B7" s="6" t="n">
        <v>6579</v>
      </c>
      <c r="C7" s="6" t="n">
        <v>17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For Income Taxes For Continuing Operation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8561</v>
      </c>
      <c r="C4" s="6" t="n">
        <v>7177</v>
      </c>
    </row>
    <row r="5">
      <c r="A5" s="4" t="inlineStr">
        <is>
          <t>Effective tax rate</t>
        </is>
      </c>
      <c r="B5" s="10" t="n">
        <v>0.256</v>
      </c>
      <c r="C5" s="10" t="n">
        <v>0.2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vailable to common stockholders</t>
        </is>
      </c>
      <c r="B4" s="6" t="n">
        <v>24946</v>
      </c>
      <c r="C4" s="6" t="n">
        <v>21099</v>
      </c>
    </row>
    <row r="5">
      <c r="A5" s="4" t="inlineStr">
        <is>
          <t>Diluted (in shares)</t>
        </is>
      </c>
      <c r="B5" s="5" t="n">
        <v>30572000</v>
      </c>
      <c r="C5" s="5" t="n">
        <v>30897000</v>
      </c>
    </row>
    <row r="6">
      <c r="A6" s="4" t="inlineStr">
        <is>
          <t>Common stock options and stock units (in shares)</t>
        </is>
      </c>
      <c r="B6" s="5" t="n">
        <v>221000</v>
      </c>
      <c r="C6" s="5" t="n">
        <v>127000</v>
      </c>
    </row>
    <row r="7">
      <c r="A7" s="4" t="inlineStr">
        <is>
          <t>Weighted average shares outstanding, diluted (in shares)</t>
        </is>
      </c>
      <c r="B7" s="5" t="n">
        <v>30793000</v>
      </c>
      <c r="C7" s="5" t="n">
        <v>31024000</v>
      </c>
    </row>
    <row r="8">
      <c r="A8" s="4" t="inlineStr">
        <is>
          <t>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arnings per share calculation (in shares)</t>
        </is>
      </c>
      <c r="B10" s="5" t="n">
        <v>4000</v>
      </c>
      <c r="C10" s="5" t="n">
        <v>6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et sales</t>
        </is>
      </c>
      <c r="B5" s="6" t="n">
        <v>292506</v>
      </c>
      <c r="C5" s="6" t="n">
        <v>293267</v>
      </c>
      <c r="D5" s="4" t="inlineStr">
        <is>
          <t xml:space="preserve"> </t>
        </is>
      </c>
    </row>
    <row r="6">
      <c r="A6" s="4" t="inlineStr">
        <is>
          <t>Total consolidated income from operations</t>
        </is>
      </c>
      <c r="B6" s="5" t="n">
        <v>31736</v>
      </c>
      <c r="C6" s="5" t="n">
        <v>29370</v>
      </c>
      <c r="D6" s="4" t="inlineStr">
        <is>
          <t xml:space="preserve"> </t>
        </is>
      </c>
    </row>
    <row r="7">
      <c r="A7" s="4" t="inlineStr">
        <is>
          <t>Total assets</t>
        </is>
      </c>
      <c r="B7" s="5" t="n">
        <v>1319857</v>
      </c>
      <c r="C7" s="4" t="inlineStr">
        <is>
          <t xml:space="preserve"> </t>
        </is>
      </c>
      <c r="D7" s="6" t="n">
        <v>1256451</v>
      </c>
    </row>
    <row r="8">
      <c r="A8" s="4" t="inlineStr">
        <is>
          <t>Renewable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Net sales</t>
        </is>
      </c>
      <c r="B10" s="5" t="n">
        <v>51496</v>
      </c>
      <c r="C10" s="5" t="n">
        <v>59205</v>
      </c>
      <c r="D10" s="4" t="inlineStr">
        <is>
          <t xml:space="preserve"> </t>
        </is>
      </c>
    </row>
    <row r="11">
      <c r="A11" s="4" t="inlineStr">
        <is>
          <t>Residential</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Net sales</t>
        </is>
      </c>
      <c r="B13" s="5" t="n">
        <v>185111</v>
      </c>
      <c r="C13" s="5" t="n">
        <v>179495</v>
      </c>
      <c r="D13" s="4" t="inlineStr">
        <is>
          <t xml:space="preserve"> </t>
        </is>
      </c>
    </row>
    <row r="14">
      <c r="A14" s="4" t="inlineStr">
        <is>
          <t>Agtech</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Net sales</t>
        </is>
      </c>
      <c r="B16" s="5" t="n">
        <v>34027</v>
      </c>
      <c r="C16" s="5" t="n">
        <v>35852</v>
      </c>
      <c r="D16" s="4" t="inlineStr">
        <is>
          <t xml:space="preserve"> </t>
        </is>
      </c>
    </row>
    <row r="17">
      <c r="A17" s="4" t="inlineStr">
        <is>
          <t>Infrastructure</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Net sales</t>
        </is>
      </c>
      <c r="B19" s="5" t="n">
        <v>21872</v>
      </c>
      <c r="C19" s="5" t="n">
        <v>18715</v>
      </c>
      <c r="D19" s="4" t="inlineStr">
        <is>
          <t xml:space="preserve"> </t>
        </is>
      </c>
    </row>
    <row r="20">
      <c r="A20" s="4" t="inlineStr">
        <is>
          <t>Operating Segments | Renewables</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Net sales</t>
        </is>
      </c>
      <c r="B22" s="5" t="n">
        <v>51496</v>
      </c>
      <c r="C22" s="5" t="n">
        <v>59205</v>
      </c>
      <c r="D22" s="4" t="inlineStr">
        <is>
          <t xml:space="preserve"> </t>
        </is>
      </c>
    </row>
    <row r="23">
      <c r="A23" s="4" t="inlineStr">
        <is>
          <t>Total consolidated income from operations</t>
        </is>
      </c>
      <c r="B23" s="5" t="n">
        <v>1644</v>
      </c>
      <c r="C23" s="5" t="n">
        <v>2269</v>
      </c>
      <c r="D23" s="4" t="inlineStr">
        <is>
          <t xml:space="preserve"> </t>
        </is>
      </c>
    </row>
    <row r="24">
      <c r="A24" s="4" t="inlineStr">
        <is>
          <t>Total assets</t>
        </is>
      </c>
      <c r="B24" s="5" t="n">
        <v>374137</v>
      </c>
      <c r="C24" s="4" t="inlineStr">
        <is>
          <t xml:space="preserve"> </t>
        </is>
      </c>
      <c r="D24" s="5" t="n">
        <v>377694</v>
      </c>
    </row>
    <row r="25">
      <c r="A25" s="4" t="inlineStr">
        <is>
          <t>Operating Segments | Residential</t>
        </is>
      </c>
      <c r="B25" s="4" t="inlineStr">
        <is>
          <t xml:space="preserve"> </t>
        </is>
      </c>
      <c r="C25" s="4" t="inlineStr">
        <is>
          <t xml:space="preserve"> </t>
        </is>
      </c>
      <c r="D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row>
    <row r="27">
      <c r="A27" s="4" t="inlineStr">
        <is>
          <t>Net sales</t>
        </is>
      </c>
      <c r="B27" s="5" t="n">
        <v>185111</v>
      </c>
      <c r="C27" s="5" t="n">
        <v>179495</v>
      </c>
      <c r="D27" s="4" t="inlineStr">
        <is>
          <t xml:space="preserve"> </t>
        </is>
      </c>
    </row>
    <row r="28">
      <c r="A28" s="4" t="inlineStr">
        <is>
          <t>Total consolidated income from operations</t>
        </is>
      </c>
      <c r="B28" s="5" t="n">
        <v>34346</v>
      </c>
      <c r="C28" s="5" t="n">
        <v>29509</v>
      </c>
      <c r="D28" s="4" t="inlineStr">
        <is>
          <t xml:space="preserve"> </t>
        </is>
      </c>
    </row>
    <row r="29">
      <c r="A29" s="4" t="inlineStr">
        <is>
          <t>Total assets</t>
        </is>
      </c>
      <c r="B29" s="5" t="n">
        <v>535077</v>
      </c>
      <c r="C29" s="4" t="inlineStr">
        <is>
          <t xml:space="preserve"> </t>
        </is>
      </c>
      <c r="D29" s="5" t="n">
        <v>515739</v>
      </c>
    </row>
    <row r="30">
      <c r="A30" s="4" t="inlineStr">
        <is>
          <t>Operating Segments | Agtech</t>
        </is>
      </c>
      <c r="B30" s="4" t="inlineStr">
        <is>
          <t xml:space="preserve"> </t>
        </is>
      </c>
      <c r="C30" s="4" t="inlineStr">
        <is>
          <t xml:space="preserve"> </t>
        </is>
      </c>
      <c r="D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row>
    <row r="32">
      <c r="A32" s="4" t="inlineStr">
        <is>
          <t>Net sales</t>
        </is>
      </c>
      <c r="B32" s="5" t="n">
        <v>34027</v>
      </c>
      <c r="C32" s="5" t="n">
        <v>35852</v>
      </c>
      <c r="D32" s="4" t="inlineStr">
        <is>
          <t xml:space="preserve"> </t>
        </is>
      </c>
    </row>
    <row r="33">
      <c r="A33" s="4" t="inlineStr">
        <is>
          <t>Total consolidated income from operations</t>
        </is>
      </c>
      <c r="B33" s="5" t="n">
        <v>2608</v>
      </c>
      <c r="C33" s="5" t="n">
        <v>2330</v>
      </c>
      <c r="D33" s="4" t="inlineStr">
        <is>
          <t xml:space="preserve"> </t>
        </is>
      </c>
    </row>
    <row r="34">
      <c r="A34" s="4" t="inlineStr">
        <is>
          <t>Total assets</t>
        </is>
      </c>
      <c r="B34" s="5" t="n">
        <v>165488</v>
      </c>
      <c r="C34" s="4" t="inlineStr">
        <is>
          <t xml:space="preserve"> </t>
        </is>
      </c>
      <c r="D34" s="5" t="n">
        <v>168213</v>
      </c>
    </row>
    <row r="35">
      <c r="A35" s="4" t="inlineStr">
        <is>
          <t>Operating Segments | Infrastructure</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Net sales</t>
        </is>
      </c>
      <c r="B37" s="5" t="n">
        <v>21872</v>
      </c>
      <c r="C37" s="5" t="n">
        <v>18715</v>
      </c>
      <c r="D37" s="4" t="inlineStr">
        <is>
          <t xml:space="preserve"> </t>
        </is>
      </c>
    </row>
    <row r="38">
      <c r="A38" s="4" t="inlineStr">
        <is>
          <t>Total consolidated income from operations</t>
        </is>
      </c>
      <c r="B38" s="5" t="n">
        <v>4896</v>
      </c>
      <c r="C38" s="5" t="n">
        <v>2714</v>
      </c>
      <c r="D38" s="4" t="inlineStr">
        <is>
          <t xml:space="preserve"> </t>
        </is>
      </c>
    </row>
    <row r="39">
      <c r="A39" s="4" t="inlineStr">
        <is>
          <t>Total assets</t>
        </is>
      </c>
      <c r="B39" s="5" t="n">
        <v>82176</v>
      </c>
      <c r="C39" s="4" t="inlineStr">
        <is>
          <t xml:space="preserve"> </t>
        </is>
      </c>
      <c r="D39" s="5" t="n">
        <v>77518</v>
      </c>
    </row>
    <row r="40">
      <c r="A40" s="4" t="inlineStr">
        <is>
          <t>Corporate</t>
        </is>
      </c>
      <c r="B40" s="4" t="inlineStr">
        <is>
          <t xml:space="preserve"> </t>
        </is>
      </c>
      <c r="C40" s="4" t="inlineStr">
        <is>
          <t xml:space="preserve"> </t>
        </is>
      </c>
      <c r="D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row>
    <row r="42">
      <c r="A42" s="4" t="inlineStr">
        <is>
          <t>Total consolidated income from operations</t>
        </is>
      </c>
      <c r="B42" s="5" t="n">
        <v>-11758</v>
      </c>
      <c r="C42" s="6" t="n">
        <v>-7452</v>
      </c>
      <c r="D42" s="4" t="inlineStr">
        <is>
          <t xml:space="preserve"> </t>
        </is>
      </c>
    </row>
    <row r="43">
      <c r="A43" s="4" t="inlineStr">
        <is>
          <t>Total assets</t>
        </is>
      </c>
      <c r="B43" s="6" t="n">
        <v>162979</v>
      </c>
      <c r="C43" s="4" t="inlineStr">
        <is>
          <t xml:space="preserve"> </t>
        </is>
      </c>
      <c r="D43" s="6" t="n">
        <v>1172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92506</v>
      </c>
      <c r="C4" s="6" t="n">
        <v>293267</v>
      </c>
    </row>
    <row r="5">
      <c r="A5" s="4" t="inlineStr">
        <is>
          <t>Renew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1496</v>
      </c>
      <c r="C7" s="5" t="n">
        <v>59205</v>
      </c>
    </row>
    <row r="8">
      <c r="A8" s="4" t="inlineStr">
        <is>
          <t>Resident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85111</v>
      </c>
      <c r="C10" s="5" t="n">
        <v>179495</v>
      </c>
    </row>
    <row r="11">
      <c r="A11" s="4" t="inlineStr">
        <is>
          <t>Agtec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4027</v>
      </c>
      <c r="C13" s="5" t="n">
        <v>35852</v>
      </c>
    </row>
    <row r="14">
      <c r="A14" s="4" t="inlineStr">
        <is>
          <t>Infrastructu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1872</v>
      </c>
      <c r="C16" s="5" t="n">
        <v>18715</v>
      </c>
    </row>
    <row r="17">
      <c r="A17" s="4" t="inlineStr">
        <is>
          <t>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98770</v>
      </c>
      <c r="C19" s="5" t="n">
        <v>198204</v>
      </c>
    </row>
    <row r="20">
      <c r="A20" s="4" t="inlineStr">
        <is>
          <t>Point in Time | Renewab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789</v>
      </c>
      <c r="C22" s="5" t="n">
        <v>9094</v>
      </c>
    </row>
    <row r="23">
      <c r="A23" s="4" t="inlineStr">
        <is>
          <t>Point in Time | Resident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83332</v>
      </c>
      <c r="C25" s="5" t="n">
        <v>177942</v>
      </c>
    </row>
    <row r="26">
      <c r="A26" s="4" t="inlineStr">
        <is>
          <t>Point in Time | Agtech</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2339</v>
      </c>
      <c r="C28" s="5" t="n">
        <v>5107</v>
      </c>
    </row>
    <row r="29">
      <c r="A29" s="4" t="inlineStr">
        <is>
          <t>Point in Time | Infrastructu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6310</v>
      </c>
      <c r="C31" s="5" t="n">
        <v>6061</v>
      </c>
    </row>
    <row r="32">
      <c r="A32" s="4" t="inlineStr">
        <is>
          <t>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3736</v>
      </c>
      <c r="C34" s="5" t="n">
        <v>95063</v>
      </c>
    </row>
    <row r="35">
      <c r="A35" s="4" t="inlineStr">
        <is>
          <t>Over Time | Renewab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4707</v>
      </c>
      <c r="C37" s="5" t="n">
        <v>50111</v>
      </c>
    </row>
    <row r="38">
      <c r="A38" s="4" t="inlineStr">
        <is>
          <t>Over Time | Resident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779</v>
      </c>
      <c r="C40" s="5" t="n">
        <v>1553</v>
      </c>
    </row>
    <row r="41">
      <c r="A41" s="4" t="inlineStr">
        <is>
          <t>Over Time | Agtech</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1688</v>
      </c>
      <c r="C43" s="5" t="n">
        <v>30745</v>
      </c>
    </row>
    <row r="44">
      <c r="A44" s="4" t="inlineStr">
        <is>
          <t>Over Time | Infrastructur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15562</v>
      </c>
      <c r="C46" s="6" t="n">
        <v>126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available to common stockholders</t>
        </is>
      </c>
      <c r="B4" s="6" t="n">
        <v>24946</v>
      </c>
      <c r="C4" s="6" t="n">
        <v>210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63</v>
      </c>
      <c r="C6" s="5" t="n">
        <v>6834</v>
      </c>
    </row>
    <row r="7">
      <c r="A7" s="4" t="inlineStr">
        <is>
          <t>Stock compensation expense</t>
        </is>
      </c>
      <c r="B7" s="5" t="n">
        <v>2639</v>
      </c>
      <c r="C7" s="5" t="n">
        <v>1594</v>
      </c>
    </row>
    <row r="8">
      <c r="A8" s="4" t="inlineStr">
        <is>
          <t>Exit activity recoveries, non-cash</t>
        </is>
      </c>
      <c r="B8" s="5" t="n">
        <v>-72</v>
      </c>
      <c r="C8" s="5" t="n">
        <v>-63</v>
      </c>
    </row>
    <row r="9">
      <c r="A9" s="4" t="inlineStr">
        <is>
          <t>Provision for (benefit of) deferred income taxes</t>
        </is>
      </c>
      <c r="B9" s="5" t="n">
        <v>0</v>
      </c>
      <c r="C9" s="5" t="n">
        <v>-51</v>
      </c>
    </row>
    <row r="10">
      <c r="A10" s="4" t="inlineStr">
        <is>
          <t>Other, net</t>
        </is>
      </c>
      <c r="B10" s="5" t="n">
        <v>1691</v>
      </c>
      <c r="C10" s="5" t="n">
        <v>1023</v>
      </c>
    </row>
    <row r="11">
      <c r="A11" s="3" t="inlineStr">
        <is>
          <t>Changes in operating assets and liabilities net of effects from acquisitions:</t>
        </is>
      </c>
      <c r="B11" s="4" t="inlineStr">
        <is>
          <t xml:space="preserve"> </t>
        </is>
      </c>
      <c r="C11" s="4" t="inlineStr">
        <is>
          <t xml:space="preserve"> </t>
        </is>
      </c>
    </row>
    <row r="12">
      <c r="A12" s="4" t="inlineStr">
        <is>
          <t>Accounts receivable</t>
        </is>
      </c>
      <c r="B12" s="5" t="n">
        <v>-6950</v>
      </c>
      <c r="C12" s="5" t="n">
        <v>-18004</v>
      </c>
    </row>
    <row r="13">
      <c r="A13" s="4" t="inlineStr">
        <is>
          <t>Inventories</t>
        </is>
      </c>
      <c r="B13" s="5" t="n">
        <v>-17231</v>
      </c>
      <c r="C13" s="5" t="n">
        <v>-1586</v>
      </c>
    </row>
    <row r="14">
      <c r="A14" s="4" t="inlineStr">
        <is>
          <t>Other current assets and other assets</t>
        </is>
      </c>
      <c r="B14" s="5" t="n">
        <v>453</v>
      </c>
      <c r="C14" s="5" t="n">
        <v>2536</v>
      </c>
    </row>
    <row r="15">
      <c r="A15" s="4" t="inlineStr">
        <is>
          <t>Accounts payable</t>
        </is>
      </c>
      <c r="B15" s="5" t="n">
        <v>35455</v>
      </c>
      <c r="C15" s="5" t="n">
        <v>23077</v>
      </c>
    </row>
    <row r="16">
      <c r="A16" s="4" t="inlineStr">
        <is>
          <t>Accrued expenses and other non-current liabilities</t>
        </is>
      </c>
      <c r="B16" s="5" t="n">
        <v>5587</v>
      </c>
      <c r="C16" s="5" t="n">
        <v>1586</v>
      </c>
    </row>
    <row r="17">
      <c r="A17" s="4" t="inlineStr">
        <is>
          <t>Net cash provided by operating activities</t>
        </is>
      </c>
      <c r="B17" s="5" t="n">
        <v>53181</v>
      </c>
      <c r="C17" s="5" t="n">
        <v>38045</v>
      </c>
    </row>
    <row r="18">
      <c r="A18" s="3" t="inlineStr">
        <is>
          <t>Cash Flows from Investing Activities</t>
        </is>
      </c>
      <c r="B18" s="4" t="inlineStr">
        <is>
          <t xml:space="preserve"> </t>
        </is>
      </c>
      <c r="C18" s="4" t="inlineStr">
        <is>
          <t xml:space="preserve"> </t>
        </is>
      </c>
    </row>
    <row r="19">
      <c r="A19" s="4" t="inlineStr">
        <is>
          <t>Purchases of property, plant, and equipment, net</t>
        </is>
      </c>
      <c r="B19" s="5" t="n">
        <v>-4366</v>
      </c>
      <c r="C19" s="5" t="n">
        <v>-2190</v>
      </c>
    </row>
    <row r="20">
      <c r="A20" s="4" t="inlineStr">
        <is>
          <t>Acquisitions, net of cash acquired</t>
        </is>
      </c>
      <c r="B20" s="5" t="n">
        <v>0</v>
      </c>
      <c r="C20" s="5" t="n">
        <v>554</v>
      </c>
    </row>
    <row r="21">
      <c r="A21" s="4" t="inlineStr">
        <is>
          <t>Net cash used in investing activities</t>
        </is>
      </c>
      <c r="B21" s="5" t="n">
        <v>-4366</v>
      </c>
      <c r="C21" s="5" t="n">
        <v>-1636</v>
      </c>
    </row>
    <row r="22">
      <c r="A22" s="3" t="inlineStr">
        <is>
          <t>Cash Flows from Financing Activities</t>
        </is>
      </c>
      <c r="B22" s="4" t="inlineStr">
        <is>
          <t xml:space="preserve"> </t>
        </is>
      </c>
      <c r="C22" s="4" t="inlineStr">
        <is>
          <t xml:space="preserve"> </t>
        </is>
      </c>
    </row>
    <row r="23">
      <c r="A23" s="4" t="inlineStr">
        <is>
          <t>Proceeds from long-term debt</t>
        </is>
      </c>
      <c r="B23" s="5" t="n">
        <v>0</v>
      </c>
      <c r="C23" s="5" t="n">
        <v>11000</v>
      </c>
    </row>
    <row r="24">
      <c r="A24" s="4" t="inlineStr">
        <is>
          <t>Long-term debt payments</t>
        </is>
      </c>
      <c r="B24" s="5" t="n">
        <v>0</v>
      </c>
      <c r="C24" s="5" t="n">
        <v>-50000</v>
      </c>
    </row>
    <row r="25">
      <c r="A25" s="4" t="inlineStr">
        <is>
          <t>Purchase of common stock at market prices</t>
        </is>
      </c>
      <c r="B25" s="5" t="n">
        <v>-1434</v>
      </c>
      <c r="C25" s="5" t="n">
        <v>-7509</v>
      </c>
    </row>
    <row r="26">
      <c r="A26" s="4" t="inlineStr">
        <is>
          <t>Net cash used in financing activities</t>
        </is>
      </c>
      <c r="B26" s="5" t="n">
        <v>-1434</v>
      </c>
      <c r="C26" s="5" t="n">
        <v>-46509</v>
      </c>
    </row>
    <row r="27">
      <c r="A27" s="4" t="inlineStr">
        <is>
          <t>Effect of exchange rate changes on cash</t>
        </is>
      </c>
      <c r="B27" s="5" t="n">
        <v>-142</v>
      </c>
      <c r="C27" s="5" t="n">
        <v>-11</v>
      </c>
    </row>
    <row r="28">
      <c r="A28" s="4" t="inlineStr">
        <is>
          <t>Net increase (decrease) in cash and cash equivalents</t>
        </is>
      </c>
      <c r="B28" s="5" t="n">
        <v>47239</v>
      </c>
      <c r="C28" s="5" t="n">
        <v>-10111</v>
      </c>
    </row>
    <row r="29">
      <c r="A29" s="4" t="inlineStr">
        <is>
          <t>Cash and cash equivalents at beginning of year</t>
        </is>
      </c>
      <c r="B29" s="5" t="n">
        <v>99426</v>
      </c>
      <c r="C29" s="5" t="n">
        <v>17608</v>
      </c>
    </row>
    <row r="30">
      <c r="A30" s="4" t="inlineStr">
        <is>
          <t>Cash and cash equivalents at end of period</t>
        </is>
      </c>
      <c r="B30" s="6" t="n">
        <v>146665</v>
      </c>
      <c r="C30" s="6" t="n">
        <v>7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2</t>
        </is>
      </c>
      <c r="B2" s="4" t="inlineStr">
        <is>
          <t xml:space="preserve"> </t>
        </is>
      </c>
      <c r="C2" s="5" t="n">
        <v>34060</v>
      </c>
      <c r="D2" s="4" t="inlineStr">
        <is>
          <t xml:space="preserve"> </t>
        </is>
      </c>
      <c r="E2" s="4" t="inlineStr">
        <is>
          <t xml:space="preserve"> </t>
        </is>
      </c>
      <c r="F2" s="4" t="inlineStr">
        <is>
          <t xml:space="preserve"> </t>
        </is>
      </c>
      <c r="G2" s="4" t="inlineStr">
        <is>
          <t xml:space="preserve"> </t>
        </is>
      </c>
    </row>
    <row r="3">
      <c r="A3" s="4" t="inlineStr">
        <is>
          <t>Balance, value at Dec. 31, 2022</t>
        </is>
      </c>
      <c r="B3" s="6" t="n">
        <v>822099</v>
      </c>
      <c r="C3" s="6" t="n">
        <v>340</v>
      </c>
      <c r="D3" s="6" t="n">
        <v>322873</v>
      </c>
      <c r="E3" s="6" t="n">
        <v>627978</v>
      </c>
      <c r="F3" s="6" t="n">
        <v>-3432</v>
      </c>
      <c r="G3" s="6" t="n">
        <v>-125660</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31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1099</v>
      </c>
      <c r="C6" s="4" t="inlineStr">
        <is>
          <t xml:space="preserve"> </t>
        </is>
      </c>
      <c r="D6" s="4" t="inlineStr">
        <is>
          <t xml:space="preserve"> </t>
        </is>
      </c>
      <c r="E6" s="5" t="n">
        <v>21099</v>
      </c>
      <c r="F6" s="4" t="inlineStr">
        <is>
          <t xml:space="preserve"> </t>
        </is>
      </c>
      <c r="G6" s="4" t="inlineStr">
        <is>
          <t xml:space="preserve"> </t>
        </is>
      </c>
    </row>
    <row r="7">
      <c r="A7" s="4" t="inlineStr">
        <is>
          <t>Foreign currency translation adjustment</t>
        </is>
      </c>
      <c r="B7" s="5" t="n">
        <v>-107</v>
      </c>
      <c r="C7" s="4" t="inlineStr">
        <is>
          <t xml:space="preserve"> </t>
        </is>
      </c>
      <c r="D7" s="4" t="inlineStr">
        <is>
          <t xml:space="preserve"> </t>
        </is>
      </c>
      <c r="E7" s="4" t="inlineStr">
        <is>
          <t xml:space="preserve"> </t>
        </is>
      </c>
      <c r="F7" s="5" t="n">
        <v>-107</v>
      </c>
      <c r="G7" s="4" t="inlineStr">
        <is>
          <t xml:space="preserve"> </t>
        </is>
      </c>
    </row>
    <row r="8">
      <c r="A8" s="4" t="inlineStr">
        <is>
          <t>Stock compensation expense</t>
        </is>
      </c>
      <c r="B8" s="5" t="n">
        <v>1594</v>
      </c>
      <c r="C8" s="4" t="inlineStr">
        <is>
          <t xml:space="preserve"> </t>
        </is>
      </c>
      <c r="D8" s="5" t="n">
        <v>1594</v>
      </c>
      <c r="E8" s="4" t="inlineStr">
        <is>
          <t xml:space="preserve"> </t>
        </is>
      </c>
      <c r="F8" s="4" t="inlineStr">
        <is>
          <t xml:space="preserve"> </t>
        </is>
      </c>
      <c r="G8" s="4" t="inlineStr">
        <is>
          <t xml:space="preserve"> </t>
        </is>
      </c>
    </row>
    <row r="9">
      <c r="A9" s="4" t="inlineStr">
        <is>
          <t>Net settlement of restricted stock units (in shares)</t>
        </is>
      </c>
      <c r="B9" s="4" t="inlineStr">
        <is>
          <t xml:space="preserve"> </t>
        </is>
      </c>
      <c r="C9" s="5" t="n">
        <v>88</v>
      </c>
      <c r="D9" s="4" t="inlineStr">
        <is>
          <t xml:space="preserve"> </t>
        </is>
      </c>
      <c r="E9" s="4" t="inlineStr">
        <is>
          <t xml:space="preserve"> </t>
        </is>
      </c>
      <c r="F9" s="4" t="inlineStr">
        <is>
          <t xml:space="preserve"> </t>
        </is>
      </c>
      <c r="G9" s="5" t="n">
        <v>36</v>
      </c>
    </row>
    <row r="10">
      <c r="A10" s="4" t="inlineStr">
        <is>
          <t>Net settlement of restricted stock units</t>
        </is>
      </c>
      <c r="B10" s="5" t="n">
        <v>-1929</v>
      </c>
      <c r="C10" s="6" t="n">
        <v>1</v>
      </c>
      <c r="D10" s="5" t="n">
        <v>-1</v>
      </c>
      <c r="E10" s="4" t="inlineStr">
        <is>
          <t xml:space="preserve"> </t>
        </is>
      </c>
      <c r="F10" s="4" t="inlineStr">
        <is>
          <t xml:space="preserve"> </t>
        </is>
      </c>
      <c r="G10" s="6" t="n">
        <v>-1929</v>
      </c>
    </row>
    <row r="11">
      <c r="A11" s="4" t="inlineStr">
        <is>
          <t>Common stock repurchased under stock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4</v>
      </c>
    </row>
    <row r="12">
      <c r="A12" s="4" t="inlineStr">
        <is>
          <t>Common stock repurchased under stock repurchase program</t>
        </is>
      </c>
      <c r="B12" s="5" t="n">
        <v>-7369</v>
      </c>
      <c r="C12" s="4" t="inlineStr">
        <is>
          <t xml:space="preserve"> </t>
        </is>
      </c>
      <c r="D12" s="4" t="inlineStr">
        <is>
          <t xml:space="preserve"> </t>
        </is>
      </c>
      <c r="E12" s="4" t="inlineStr">
        <is>
          <t xml:space="preserve"> </t>
        </is>
      </c>
      <c r="F12" s="4" t="inlineStr">
        <is>
          <t xml:space="preserve"> </t>
        </is>
      </c>
      <c r="G12" s="6" t="n">
        <v>-7369</v>
      </c>
    </row>
    <row r="13">
      <c r="A13" s="4" t="inlineStr">
        <is>
          <t>Ending balance (in shares) at Mar. 31, 2023</t>
        </is>
      </c>
      <c r="B13" s="4" t="inlineStr">
        <is>
          <t xml:space="preserve"> </t>
        </is>
      </c>
      <c r="C13" s="5" t="n">
        <v>34148</v>
      </c>
      <c r="D13" s="4" t="inlineStr">
        <is>
          <t xml:space="preserve"> </t>
        </is>
      </c>
      <c r="E13" s="4" t="inlineStr">
        <is>
          <t xml:space="preserve"> </t>
        </is>
      </c>
      <c r="F13" s="4" t="inlineStr">
        <is>
          <t xml:space="preserve"> </t>
        </is>
      </c>
      <c r="G13" s="4" t="inlineStr">
        <is>
          <t xml:space="preserve"> </t>
        </is>
      </c>
    </row>
    <row r="14">
      <c r="A14" s="4" t="inlineStr">
        <is>
          <t>Balance, value at Mar. 31, 2023</t>
        </is>
      </c>
      <c r="B14" s="6" t="n">
        <v>835387</v>
      </c>
      <c r="C14" s="6" t="n">
        <v>341</v>
      </c>
      <c r="D14" s="5" t="n">
        <v>324466</v>
      </c>
      <c r="E14" s="5" t="n">
        <v>649077</v>
      </c>
      <c r="F14" s="5" t="n">
        <v>-3539</v>
      </c>
      <c r="G14" s="6" t="n">
        <v>-134958</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3389</v>
      </c>
    </row>
    <row r="16">
      <c r="A16" s="4" t="inlineStr">
        <is>
          <t>Beginning balance (in shares) at Dec. 31, 2023</t>
        </is>
      </c>
      <c r="B16" s="5" t="n">
        <v>34219</v>
      </c>
      <c r="C16" s="5" t="n">
        <v>34219</v>
      </c>
      <c r="D16" s="4" t="inlineStr">
        <is>
          <t xml:space="preserve"> </t>
        </is>
      </c>
      <c r="E16" s="4" t="inlineStr">
        <is>
          <t xml:space="preserve"> </t>
        </is>
      </c>
      <c r="F16" s="4" t="inlineStr">
        <is>
          <t xml:space="preserve"> </t>
        </is>
      </c>
      <c r="G16" s="4" t="inlineStr">
        <is>
          <t xml:space="preserve"> </t>
        </is>
      </c>
    </row>
    <row r="17">
      <c r="A17" s="4" t="inlineStr">
        <is>
          <t>Balance, value at Dec. 31, 2023</t>
        </is>
      </c>
      <c r="B17" s="6" t="n">
        <v>914998</v>
      </c>
      <c r="C17" s="6" t="n">
        <v>342</v>
      </c>
      <c r="D17" s="5" t="n">
        <v>332621</v>
      </c>
      <c r="E17" s="5" t="n">
        <v>738511</v>
      </c>
      <c r="F17" s="5" t="n">
        <v>-2114</v>
      </c>
      <c r="G17" s="6" t="n">
        <v>-154362</v>
      </c>
    </row>
    <row r="18">
      <c r="A18" s="4" t="inlineStr">
        <is>
          <t>Beginning balance (in shares) at Dec. 31, 2023</t>
        </is>
      </c>
      <c r="B18" s="5" t="n">
        <v>3778</v>
      </c>
      <c r="C18" s="4" t="inlineStr">
        <is>
          <t xml:space="preserve"> </t>
        </is>
      </c>
      <c r="D18" s="4" t="inlineStr">
        <is>
          <t xml:space="preserve"> </t>
        </is>
      </c>
      <c r="E18" s="4" t="inlineStr">
        <is>
          <t xml:space="preserve"> </t>
        </is>
      </c>
      <c r="F18" s="4" t="inlineStr">
        <is>
          <t xml:space="preserve"> </t>
        </is>
      </c>
      <c r="G18" s="5" t="n">
        <v>377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24946</v>
      </c>
      <c r="C20" s="4" t="inlineStr">
        <is>
          <t xml:space="preserve"> </t>
        </is>
      </c>
      <c r="D20" s="4" t="inlineStr">
        <is>
          <t xml:space="preserve"> </t>
        </is>
      </c>
      <c r="E20" s="5" t="n">
        <v>24946</v>
      </c>
      <c r="F20" s="4" t="inlineStr">
        <is>
          <t xml:space="preserve"> </t>
        </is>
      </c>
      <c r="G20" s="4" t="inlineStr">
        <is>
          <t xml:space="preserve"> </t>
        </is>
      </c>
    </row>
    <row r="21">
      <c r="A21" s="4" t="inlineStr">
        <is>
          <t>Foreign currency translation adjustment</t>
        </is>
      </c>
      <c r="B21" s="5" t="n">
        <v>-964</v>
      </c>
      <c r="C21" s="4" t="inlineStr">
        <is>
          <t xml:space="preserve"> </t>
        </is>
      </c>
      <c r="D21" s="4" t="inlineStr">
        <is>
          <t xml:space="preserve"> </t>
        </is>
      </c>
      <c r="E21" s="4" t="inlineStr">
        <is>
          <t xml:space="preserve"> </t>
        </is>
      </c>
      <c r="F21" s="5" t="n">
        <v>-964</v>
      </c>
      <c r="G21" s="4" t="inlineStr">
        <is>
          <t xml:space="preserve"> </t>
        </is>
      </c>
    </row>
    <row r="22">
      <c r="A22" s="4" t="inlineStr">
        <is>
          <t>Stock compensation expense</t>
        </is>
      </c>
      <c r="B22" s="5" t="n">
        <v>2639</v>
      </c>
      <c r="C22" s="4" t="inlineStr">
        <is>
          <t xml:space="preserve"> </t>
        </is>
      </c>
      <c r="D22" s="5" t="n">
        <v>2639</v>
      </c>
      <c r="E22" s="4" t="inlineStr">
        <is>
          <t xml:space="preserve"> </t>
        </is>
      </c>
      <c r="F22" s="4" t="inlineStr">
        <is>
          <t xml:space="preserve"> </t>
        </is>
      </c>
      <c r="G22" s="4" t="inlineStr">
        <is>
          <t xml:space="preserve"> </t>
        </is>
      </c>
    </row>
    <row r="23">
      <c r="A23" s="4" t="inlineStr">
        <is>
          <t>Net settlement of restricted stock units (in shares)</t>
        </is>
      </c>
      <c r="B23" s="4" t="inlineStr">
        <is>
          <t xml:space="preserve"> </t>
        </is>
      </c>
      <c r="C23" s="5" t="n">
        <v>47</v>
      </c>
      <c r="D23" s="4" t="inlineStr">
        <is>
          <t xml:space="preserve"> </t>
        </is>
      </c>
      <c r="E23" s="4" t="inlineStr">
        <is>
          <t xml:space="preserve"> </t>
        </is>
      </c>
      <c r="F23" s="4" t="inlineStr">
        <is>
          <t xml:space="preserve"> </t>
        </is>
      </c>
      <c r="G23" s="5" t="n">
        <v>19</v>
      </c>
    </row>
    <row r="24">
      <c r="A24" s="4" t="inlineStr">
        <is>
          <t>Net settlement of restricted stock units</t>
        </is>
      </c>
      <c r="B24" s="6" t="n">
        <v>-1434</v>
      </c>
      <c r="C24" s="6" t="n">
        <v>1</v>
      </c>
      <c r="D24" s="5" t="n">
        <v>-1</v>
      </c>
      <c r="E24" s="4" t="inlineStr">
        <is>
          <t xml:space="preserve"> </t>
        </is>
      </c>
      <c r="F24" s="4" t="inlineStr">
        <is>
          <t xml:space="preserve"> </t>
        </is>
      </c>
      <c r="G24" s="6" t="n">
        <v>-1434</v>
      </c>
    </row>
    <row r="25">
      <c r="A25" s="4" t="inlineStr">
        <is>
          <t>Ending balance (in shares) at Mar. 31, 2024</t>
        </is>
      </c>
      <c r="B25" s="5" t="n">
        <v>34219</v>
      </c>
      <c r="C25" s="5" t="n">
        <v>34266</v>
      </c>
      <c r="D25" s="4" t="inlineStr">
        <is>
          <t xml:space="preserve"> </t>
        </is>
      </c>
      <c r="E25" s="4" t="inlineStr">
        <is>
          <t xml:space="preserve"> </t>
        </is>
      </c>
      <c r="F25" s="4" t="inlineStr">
        <is>
          <t xml:space="preserve"> </t>
        </is>
      </c>
      <c r="G25" s="4" t="inlineStr">
        <is>
          <t xml:space="preserve"> </t>
        </is>
      </c>
    </row>
    <row r="26">
      <c r="A26" s="4" t="inlineStr">
        <is>
          <t>Balance, value at Mar. 31, 2024</t>
        </is>
      </c>
      <c r="B26" s="6" t="n">
        <v>940185</v>
      </c>
      <c r="C26" s="6" t="n">
        <v>343</v>
      </c>
      <c r="D26" s="6" t="n">
        <v>335259</v>
      </c>
      <c r="E26" s="6" t="n">
        <v>763457</v>
      </c>
      <c r="F26" s="6" t="n">
        <v>-3078</v>
      </c>
      <c r="G26" s="6" t="n">
        <v>-155796</v>
      </c>
    </row>
    <row r="27">
      <c r="A27" s="4" t="inlineStr">
        <is>
          <t>Ending balance (in shares) at Mar. 31, 2024</t>
        </is>
      </c>
      <c r="B27" s="5" t="n">
        <v>3797</v>
      </c>
      <c r="C27" s="4" t="inlineStr">
        <is>
          <t xml:space="preserve"> </t>
        </is>
      </c>
      <c r="D27" s="4" t="inlineStr">
        <is>
          <t xml:space="preserve"> </t>
        </is>
      </c>
      <c r="E27" s="4" t="inlineStr">
        <is>
          <t xml:space="preserve"> </t>
        </is>
      </c>
      <c r="F27" s="4" t="inlineStr">
        <is>
          <t xml:space="preserve"> </t>
        </is>
      </c>
      <c r="G27" s="5" t="n">
        <v>37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4</t>
        </is>
      </c>
    </row>
    <row r="3">
      <c r="A3" s="3" t="inlineStr">
        <is>
          <t>Product Warranties Disclosures [Abstract]</t>
        </is>
      </c>
      <c r="B3" s="4" t="inlineStr">
        <is>
          <t xml:space="preserve"> </t>
        </is>
      </c>
    </row>
    <row r="4">
      <c r="A4" s="4" t="inlineStr">
        <is>
          <t>PRODUCT WARRANTIES</t>
        </is>
      </c>
      <c r="B4" s="4" t="inlineStr">
        <is>
          <t xml:space="preserve">PRODUCT WARRANTIES The Company generally warrants that its products will be free from material defects in workmanship and materials. Warranty reserve estimates are based on management’s judgment, considering such factors as historical experience, anticipated rates of claims, and other available information. Management reviews and adjusts these estimates, if necessary, based on the differences between actual experience and historical estimates. The reserve for product warranties is presented within accrued expenses on the Company’s consolidated balance sheets. Activity in the product warranties is summarized as follows (in thousands): Three Months Ended 2024 2023 Beginning balance $ 9,139 $ 6,251 Provisions for product warranties, net of reductions 929 (88) Ending balance $ 10,068 $ 6,1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the Company's annual report on Form 10-K for the year ended December 31, 2023. The consolidated balance sheet at December 31, 2023 has been derived from the audited financial statements at that date, but does not include all of the information and footnotes required by U.S. generally accepted accounting principles for complete financial statements. Recent Accounting Pronouncements The Company evaluated all recent Accounting Standard Updates, including those that are currently effective in or after 2024, and determined that the adoption of these pronouncements would not have a material effect on the financial position, results of operations or cash flows of the Company. There have been no material changes from the recent accounting pronouncements previously disclosed in the Company's Annual Report on Form 10-K for the fiscal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52:46Z</dcterms:created>
  <dcterms:modified xmlns:dcterms="http://purl.org/dc/terms/" xmlns:xsi="http://www.w3.org/2001/XMLSchema-instance" xsi:type="dcterms:W3CDTF">2024-05-01T11:52:46Z</dcterms:modified>
</cp:coreProperties>
</file>